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SHAREHOLDERS' EQUITY" sheetId="8" state="visible" r:id="rId8"/>
    <sheet xmlns:r="http://schemas.openxmlformats.org/officeDocument/2006/relationships" name="WARRANTS AND STOCK BASED COMPEN"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LICENSING AGRE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WARRANTS AND STOCK BASED COMP_2" sheetId="18" state="visible" r:id="rId18"/>
    <sheet xmlns:r="http://schemas.openxmlformats.org/officeDocument/2006/relationships" name="DEBT (Tables)"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SHAREHOLDERS' EQUITY (Details N" sheetId="24" state="visible" r:id="rId24"/>
    <sheet xmlns:r="http://schemas.openxmlformats.org/officeDocument/2006/relationships" name="WARRANTS AND STOCK BASED COMP_3" sheetId="25" state="visible" r:id="rId25"/>
    <sheet xmlns:r="http://schemas.openxmlformats.org/officeDocument/2006/relationships" name="WARRANTS AND STOCK BASED COMP_4" sheetId="26" state="visible" r:id="rId26"/>
    <sheet xmlns:r="http://schemas.openxmlformats.org/officeDocument/2006/relationships" name="WARRANTS AND STOCK BASED COMP_5" sheetId="27" state="visible" r:id="rId27"/>
    <sheet xmlns:r="http://schemas.openxmlformats.org/officeDocument/2006/relationships" name="WARRANTS AND STOCK BASED COMP_6" sheetId="28" state="visible" r:id="rId28"/>
    <sheet xmlns:r="http://schemas.openxmlformats.org/officeDocument/2006/relationships" name="DEBT (Details)" sheetId="29" state="visible" r:id="rId29"/>
    <sheet xmlns:r="http://schemas.openxmlformats.org/officeDocument/2006/relationships" name="DEBT (Details Narrative)" sheetId="30" state="visible" r:id="rId30"/>
    <sheet xmlns:r="http://schemas.openxmlformats.org/officeDocument/2006/relationships" name="COMMITMENTS AND CONTINGENCIES ("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INCOME TAXES (Details)" sheetId="35" state="visible" r:id="rId35"/>
  </sheets>
  <definedNames/>
  <calcPr calcId="124519" fullCalcOnLoad="1"/>
</workbook>
</file>

<file path=xl/sharedStrings.xml><?xml version="1.0" encoding="utf-8"?>
<sst xmlns="http://schemas.openxmlformats.org/spreadsheetml/2006/main" uniqueCount="325">
  <si>
    <t>Document and Entity Information - shares</t>
  </si>
  <si>
    <t>3 Months Ended</t>
  </si>
  <si>
    <t>Mar. 31, 2019</t>
  </si>
  <si>
    <t>May 15, 2019</t>
  </si>
  <si>
    <t>Document And Entity Information</t>
  </si>
  <si>
    <t>Entity Registrant Name</t>
  </si>
  <si>
    <t>True Drinks Holdings, Inc.</t>
  </si>
  <si>
    <t>Entity Central Index Key</t>
  </si>
  <si>
    <t>0001134765</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t>
  </si>
  <si>
    <t>Q1</t>
  </si>
  <si>
    <t>Document Fiscal Year Focus</t>
  </si>
  <si>
    <t>2019</t>
  </si>
  <si>
    <t>CONSOLIDATED BALANCE SHEET - USD ($)</t>
  </si>
  <si>
    <t>Dec. 31, 2018</t>
  </si>
  <si>
    <t>Current assets:</t>
  </si>
  <si>
    <t>Cash and cash equivalents</t>
  </si>
  <si>
    <t>Accounts receivable, net</t>
  </si>
  <si>
    <t>Inventory, net</t>
  </si>
  <si>
    <t>Prepaid expenses and other current assets</t>
  </si>
  <si>
    <t>Total current assets</t>
  </si>
  <si>
    <t>Property and equipment, net</t>
  </si>
  <si>
    <t>Goodwill</t>
  </si>
  <si>
    <t>Total assets</t>
  </si>
  <si>
    <t>Current Liabilities:</t>
  </si>
  <si>
    <t>Accounts payable and accrued expenses</t>
  </si>
  <si>
    <t>Debt</t>
  </si>
  <si>
    <t>Derivative liabilities</t>
  </si>
  <si>
    <t>Total current liabilities</t>
  </si>
  <si>
    <t>Stockholders' Equity</t>
  </si>
  <si>
    <t>Common Stock, $0.001 par value, 7,000,000,000 shares authorized, 511,299,641 and 245,684,343 shares issued and outstanding at March 31, 2019 and December 31, 2018, respectively</t>
  </si>
  <si>
    <t>Additional paid in capital</t>
  </si>
  <si>
    <t>Accumulated deficit</t>
  </si>
  <si>
    <t>Total Stockholders’ Deficit</t>
  </si>
  <si>
    <t>Total Liabilities and Stockholders’ Deficit</t>
  </si>
  <si>
    <t>Series B Preferred Stock [Member]</t>
  </si>
  <si>
    <t>Preferred Stock</t>
  </si>
  <si>
    <t>Series C Preferred Stock [Member]</t>
  </si>
  <si>
    <t>Series D Preferred Stock [Member]</t>
  </si>
  <si>
    <t>CONSOLIDATED BALANCE SHEET (Parenthetical) - $ / shares</t>
  </si>
  <si>
    <t>Common stock, par value</t>
  </si>
  <si>
    <t>$ .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Mar. 31, 2018</t>
  </si>
  <si>
    <t>Income Statement [Abstract]</t>
  </si>
  <si>
    <t>Net Sales</t>
  </si>
  <si>
    <t>Cost of Sales</t>
  </si>
  <si>
    <t>Gross Profit (Loss)</t>
  </si>
  <si>
    <t>Operating expenses</t>
  </si>
  <si>
    <t>Selling and marketing</t>
  </si>
  <si>
    <t>General and administrative</t>
  </si>
  <si>
    <t>Total operating expenses</t>
  </si>
  <si>
    <t>Operating Loss</t>
  </si>
  <si>
    <t>Other Income (Expense)</t>
  </si>
  <si>
    <t>Change in fair value of derivative liabilities</t>
  </si>
  <si>
    <t>Interest expense</t>
  </si>
  <si>
    <t>Other income</t>
  </si>
  <si>
    <t>Total (Expense) Other Income</t>
  </si>
  <si>
    <t>NET LOSS</t>
  </si>
  <si>
    <t>Declared dividends on Preferred Stock</t>
  </si>
  <si>
    <t>Net loss attributable to common stockholders</t>
  </si>
  <si>
    <t>Net loss per common share</t>
  </si>
  <si>
    <t>Net loss per common share, basic and diluted</t>
  </si>
  <si>
    <t>Weighted average common shares outstanding</t>
  </si>
  <si>
    <t>Weighted average common shares outstanding, basic and diluted</t>
  </si>
  <si>
    <t>CONSOLIDATED STATEMENTS OF STOCKHOLDERS' EQUITY - USD ($)</t>
  </si>
  <si>
    <t>Common Stock</t>
  </si>
  <si>
    <t>Series B Preferred Stock</t>
  </si>
  <si>
    <t>Series C Preferred Stock</t>
  </si>
  <si>
    <t>Series D Preferred Stock</t>
  </si>
  <si>
    <t>Additional Paid-In Capital</t>
  </si>
  <si>
    <t>Accumulated Deficit</t>
  </si>
  <si>
    <t>Total</t>
  </si>
  <si>
    <t>Beginning Balance, Amount at Dec. 31, 2017</t>
  </si>
  <si>
    <t>Beginning Balance, Shares at Dec. 31, 2017</t>
  </si>
  <si>
    <t>Stock-based compensation</t>
  </si>
  <si>
    <t>Dividends declared on Preferred Stock</t>
  </si>
  <si>
    <t>Issuance of Common Stock for dividends on Preferred Stock, Amount</t>
  </si>
  <si>
    <t>Issuance of Common Stock for dividends on Preferred Stock, Shares</t>
  </si>
  <si>
    <t>Debt discount recorded in connection with borrowings on debt</t>
  </si>
  <si>
    <t>Assumption of debt by related party</t>
  </si>
  <si>
    <t>Net loss</t>
  </si>
  <si>
    <t>Ending Balance, Amount at Mar. 31, 2018</t>
  </si>
  <si>
    <t>Ending Balance, Shares at Mar. 31, 2018</t>
  </si>
  <si>
    <t>Beginning Balance, Amount at Dec. 31, 2018</t>
  </si>
  <si>
    <t>Beginning Balance, Shares at Dec. 31, 2018</t>
  </si>
  <si>
    <t>Issuance of Restricted Common Stock to Employees, Amount</t>
  </si>
  <si>
    <t>Issuance of Restricted Common Stock to Employees, Shares</t>
  </si>
  <si>
    <t>Reclassification of derivative liability, shares</t>
  </si>
  <si>
    <t>Reclassification of derivative liability</t>
  </si>
  <si>
    <t>Ending Balance, Amount at Mar. 31, 2019</t>
  </si>
  <si>
    <t>Ending Balance, Shares at Mar. 31, 2019</t>
  </si>
  <si>
    <t>CONSOLIDATED STATEMENT OF CASH FLOWS - USD ($)</t>
  </si>
  <si>
    <t>Cash flows from operating activities:</t>
  </si>
  <si>
    <t>Adjustments to reconcile net loss to net cash used in operating activities:</t>
  </si>
  <si>
    <t>Depreciation</t>
  </si>
  <si>
    <t>Accretion of debt discount</t>
  </si>
  <si>
    <t>Provision for bad debt expense</t>
  </si>
  <si>
    <t>Change in estimated fair value of derivative</t>
  </si>
  <si>
    <t>Stock based compensation</t>
  </si>
  <si>
    <t>Change in operating assets and liabilities:</t>
  </si>
  <si>
    <t>Inventory</t>
  </si>
  <si>
    <t>Net cash used in operating activities</t>
  </si>
  <si>
    <t>Cash flow from financing activities:</t>
  </si>
  <si>
    <t>Net borrowings on line-of-credit facility</t>
  </si>
  <si>
    <t>Proceeds from notes payable</t>
  </si>
  <si>
    <t>Net cash provided by financing activities</t>
  </si>
  <si>
    <t>NET DECREASE IN CASH</t>
  </si>
  <si>
    <t>CASH AND CASH EQUIVALENTS - beginning of period</t>
  </si>
  <si>
    <t>CASH AND CASH EQUIVALENTS - end of period</t>
  </si>
  <si>
    <t>SUPPLEMENTAL DISCLOSURES</t>
  </si>
  <si>
    <t>Interest paid in cash</t>
  </si>
  <si>
    <t>Non-cash transactions:</t>
  </si>
  <si>
    <t>Dividend paid in common stock</t>
  </si>
  <si>
    <t>Dividends declared but unpaid</t>
  </si>
  <si>
    <t>Restricted stock issuance</t>
  </si>
  <si>
    <t>Extinguishment of warrant and derivative liabilities</t>
  </si>
  <si>
    <t>Assumption of debt and accrued interest by related party</t>
  </si>
  <si>
    <t>ORGANIZATION AND SUMMARY OF SIGNIFICANT ACCOUNTING POLICIES</t>
  </si>
  <si>
    <t>Organization And Summary Of Significant Accounting Policies</t>
  </si>
  <si>
    <t>Organization and Business Overview True Drinks Holdings, Inc.
(the “ Company us we True Drinks As discussed in detail
in Note 9 – Subsequent Events CCD Exchange Since the date of the Exchange,
the Company’s primary business is the development, marketing and distribution of high quality vapor products. The Company
now distributes its vapor products both domestically and internationally through select distributors, specialty retailers and
third-party online resellers. Cessation of Production of AquaBall®, and Management’s
Plan During the first quarter
of 2018, due to the weakness in the sale of the Company’s principal product, AquaBall® Naturally Flavored Water, and
continued substantial operating losses, the Company’s Board of Directors determined to discontinue the production of AquaBall®,
and, as set forth below, terminate the bottling agreement by and between Niagara Bottling LLC, the Company’s contract bottling
manufacturer (“ Bottler Niagara Bottling Agreement Disney Disney License In April 2018, the Company
sold its remaining AquaBall® inventory to Red Beard for an aggregate purchase price of approximately $1.44 million (the “ Purchase
Price Red Beard Note Subsequent Events As of March 31, 2019, the
Company had reduced its staff to one employee, and had contracted with former management and other professionals to continue operations.
In addition, the Company had taken other steps to minimize general, administrative and other operating costs, while maintaining
only those costs and expenses necessary to maintain sales of Bazi® and otherwise continue operations while the Board of Directors
and the Company’s principal stockholder explored certain opportunities, as more particularly described below. Management
also worked to reduce accounts payable by negotiating settlements with creditors, including Disney, utilizing advances from Red
Beard aggregating approximately $605,000 as of March 31, 2019, and focused on negotiating with its remaining creditors to settle
additional accounts payable. Termination of Bottling Agreement and Issuance
of Notes On April 5, 2018 (the “ Effective
Date Settlement Outstanding Amount Affiliate Guaranty 2015 Agreements Under the terms of the
Settlement, in exchange for the termination of the 2015 Agreements, the Bottler agreed to accept, among other things: (i) a promissory
note in the principal amount of $4,644,906 (the “ Principal Amount Note One Note Two Cash Payment The Principal Amount and
all interest payments due under Note One shall be due and payable to the Bottler in full on or before the December 31, 2019 (the
“ Note Payment Note Two shall have no
force or effect except under certain conditions and shall be reduced by any payments made to the Bottler under the terms of the
Settlement. True Drinks and the Company shall be jointly and severally responsible for all amounts due, if any, under Note Two,
which shall automatically expire and terminate on December 31, 2019. In consideration for the
guarantee of the Company’s obligations in connection with the Settlement, including as a joint and several obligor under
the terms of Note One, the Company agreed to issue Red Beard 348,367,950 shares of the Company’s Common Stock (the “ Shares Amendment In connection with the
Settlement, and in order to make the Cash Payment described above, the Company issued the Red Beard Note to Red Beard, which Red
Beard Note accrued interest at a rate of 5% per annum. In May 2018, as a result of the sale to Red Beard of the Company’s
remaining AquaBall® inventory, the principal amount of the Red Beard Note was reduced by the Purchase Price. Pursuant to the terms of
the Red Beard Note, Red Beard had the right, at its sole option, to convert the outstanding balance due under the Red Beard Note
into that number of fully paid and non-assessable shares of the Company’s Common Stock equal to the outstanding balance
divided by $0.005 (the “ Conversion Option provided, however Subsequent Events Food Labs Promissory Note On September 18, 2018,
the Company and Food Labs, Inc. (“ Food Labs Food Labs Note Subsequent Events Increase in Authorized Shares of Common
Stock On November 15, 2018, the
Company filed a Certificate of Amendment to its Articles of Incorporation with the Secretary of State of the State of Nevada to
increase the total number of shares of Common Stock authorized for issuance thereunder from 300.0 million to 7.0 billion shares
(the “ Increase in Authorized As a result of the Increase
in Authorized, Red Beard could exercise its Conversion Option under the Red Beard Note at any time, which it elected to do on
April 26, 2019 in connection with the Exchange, as more particularly discussed below in Note 9 – Subsequent Events Red Beard Line-of-Credit On November 19, 2018, the
Company entered into a line-of-credit with Red Beard, effective October 25, 2018, pursuant to which the Company could borrow up
to $250,000 (the “ Red Beard LOC provided, however provided, however Maturity Date Outstanding Balance Subsequent Events Note Extensions On January 28, 2019, the
Company entered into agreements with the holders of three Senior Secured Promissory Notes (the “ Notes Extension Agreements Subsequent Events Basis of Presentation and Going Concern The accompanying condensed
consolidated balance sheet as of December 31, 2018, which has been derived from audited financial statements included in the Company’s
Annual Report on Form 10-K for the year ended December 31, 2018, and the accompanying interim condensed consolidated financial
statements have been prepared by management pursuant to the rules and regulations of the Securities and Exchange Commission (“ SEC GAAP The accompanying condensed
consolidated financial statements have been prepared in conformity with GAAP, which contemplates continuation of the Company as
a going concern. As of and for the three months ended March 31, 2019, the Company had a net loss of $1,038,756, negative working
capital of $4,077,881, and an accumulated deficit of $53,159,404. The Company had $401 in cash at March 31, 2019. The Company
currently requires additional capital to execute its business plan, marketing and operating plan, and therefore sustain operations,
which capital may not be available on favorable terms, if at all. The accompanying condensed consolidated financial statements
do not include any adjustments that will result if the Company is unable to secure the capital necessary to execute its business,
marking or operating plan. Principles of Consolidation The accompanying condensed
consolidated financial statements include the accounts of the Company and its wholly owned subsidiaries as of March 31, 2019,
including True Drinks, Inc., Bazi, Inc. and GT Beverage Company, LLC. All inter-company accounts and transactions have been eliminated
in the preparation of these condensed consolidated financial statements. Because CCD became a wholly
owned subsidiary of the Company subsequent to the quarter ended March 31, 2019, the financial statements do not include the accounts
of CC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made by management include, among others, deferred tax asset valuation allowances and the realization of long-lived
and intangible assets, including goodwill. Actual results could differ from those estimates. Revenue Recognition In May 2014, the Financial
Accounting Standards Board (“ FASB ASU Recognition of sales
of the products sold by the Company since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previously
recognized and continues to recognize revenue when risk of loss transferred to our customers and collection of the receivable
was reasonably assured, which generally occurs when the product is shipped. A product is not shipped without an order from the
customer and credit acceptance procedures performed. Under the new guidance,
revenue is recognized when control of promised goods or services is transferred to our customers, in an amount that reflects the
consideration we expect to be entitled to in exchange for those goods or services. As of March 31, 2019, the Company did not have
any significant contracts with customers requiring performance beyond delivery. All orders had a written purchase order that was
reviewed for credit worthiness, pricing and other terms before fulfillment begins. Shipping and handling activities were performed
before the customer obtained control of the goods and therefore represented a fulfillment activity rather than a promised service
to the customer. Revenue and costs of sales were recognized when placed under the customer’s control. Control of the products
that we sell, transfers to the customer upon shipment from our facilities, and the Company’s performance obligations are
satisfied at that time. All products sold by the
Company as of March 31, 2019 were beverage products. The products were offered for sale as finished goods only, and there were
no performance obligations required post-shipment for customers to derive the expected value from them. Contracts with customers
contained no incentives or discounts that could cause revenue to be allocated or adjusted over time. As of March 31, 2019,
the Company did not allow for returns, although it did for damaged products, if support for the damage that occurred pre-fulfillment
was provided, returns were permitted. Damaged product returns were insignificant. Due to the insignificant amount of historical
returns as well as the standalone nature of the Company’s products and assessment of performance obligations and transaction
pricing for its sales contracts, the Company does not currently maintain a contract asset or liability balance for obligations.
The Company assess its contracts and the reasonableness of its conclusions on a quarterly basis Cash and Cash Equivalents The Company considers all
highly liquid investments with original maturities of three months or less, to be cash equivalents. The Company maintains cash
with high credit quality financial institutions. At certain times, such amounts may exceed Federal Deposit Insurance Corporation
(“ FDIC Accounts Receivable 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the Company’s customers based on an evaluation of their financial condition; generally, collateral is not
required.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ceivables
are charged off against the reserve for doubtful accounts when, in management’s estimation, further collection efforts would
not result in a reasonable likelihood of receipt, or later as proscribed by statutory regulations. Concentrations 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Prior to the termination
of the Bottling Agreement in early 2018, all production of AquaBall® was done by Niagara. Niagara handled all aspects of
production, including the procurement of all raw materials necessary to produce AquaBall®. We utilized two facilities to
handle any necessary repackaging of AquaBall® into six packs or 15-packs for club customers. During the first quarter
of 2019, we relied significantly on one supplier for 100% of our purchases of certain raw materials for Bazi®. Bazi, Inc.
has sourced these raw materials from this supplier since 2007 and does not anticipate any issues with the supply of these raw
materials. No customer made up more
than 10% of accounts receivable at March 31, 2019 or December 31, 2018. All of the Company’s
revenue during the three months ended March 31, 2019 was derived from the sale of Bazi. Inventory As of March 31, 2019, the
Company purchased for resale a liquid dietary supplement. Prior to the termination of the Bottling Agreement and the discontinued
production of AquaBall® in the quarter ended June 30, 2018, the Company also purchased for resale a vitamin-enhanced flavored
water beverage. Inventories are stated
at the lower of cost (based on the first-in, first-out method) or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Company maintained
inventory reserves of $0 as of March 31, 2019 and December 31, 2018. Inventory is comprised
of the following:
March 31, 2019 December 31, 2018
Purchased materials $ 13,155 $ -
Finished goods 12,502 2,035
Total $ 25,657 $ 2,035 Long-Lived Assets 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March 31, 2019. Goodwill and Identifiable Intangible
Assets As a result of acquisitions,
we have goodwill and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Beneficial Conversion Feature of Convertible Debt The Company accounts
for convertible debt in accordance with the guidelines established by FASB ASC 470-20, “Debt with Conversion and Other Options.”
The Beneficial Conversion Feature (“ BCF Income Taxes As the Company’s
calculated provision (benefit) for income tax is based on annual expected tax rates, no income tax expense was recorded for the
three-month period ended March 31, 2019 and 2018. At March 31, 2019, the Company had tax net operating loss carryforwards and
a related deferred tax asset, which had a full valuation allowance. Stock-Based Compensation For the three-month periods
ended March 31, 2019 and 2018, general and administrative expense included stock based compensation expense of $16,881 and $220,009,
respectively. The Company uses a Black-Scholes
option-pricing model (the “ Black-Scholes Model SAB The fair value for restricted
stock awards is calculated based on the stock price on the date of grant. Fair Value of Financial Instruments The Company’s financial
instruments consist of cash, accounts receivable, accounts payable and accrued expense, and debt. Management believes that the
carrying amount of these financial instruments approximates their fair values, due to their relatively short-term nature. 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 Basic and Diluted Income (Loss) Per Share Our computation of earnings
per share (“ EPS Income (loss) per common
share is computed by dividing net income (loss) by the weighted average number of shares of Common Stock outstanding during the
respective periods. Basic and diluted income (loss) per common share is the same for periods in which the Company reported an
operating loss because all converted preferred shares, warrants and stock options outstanding are anti-dilutive. At March 31,
2019 and 2018, we excluded 113,872,026 and 116,674,110 shares of Common Stock equivalents, respectively, as their effect would
have been anti-dilutive. Recent Accounting Pronouncements 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On February 25,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On January 1, 2019,
the Company adopted this standard, which had no impact on the Company’s consolidated financial statements.</t>
  </si>
  <si>
    <t>SHAREHOLDERS' EQUITY</t>
  </si>
  <si>
    <t>Shareholders Equity</t>
  </si>
  <si>
    <t xml:space="preserve">Securities As
of March 31, 2019, our authorized capital stock consisted of 7.0 billion shares of Common Stock, and 5.0 million shares of preferred
stock, $0.001 par value per share, of which 2.75 million shares were designated as Series B Convertible Preferred Stock (“ Series
B Preferred Series C Preferred Series D Preferred Subsequent
to the quarter ended March 31, 2019, the Certificates of Designation, Preferences, Rights and Limitations of the Series B Preferred,
Series C Preferred and Series D Preferred (each, a “ COD Subsequent Events Below
is a summary of the rights and preferences associated with each type of security of the Company as of March 31, 2019. Common Stock Series B Preferred Series B Preferred Convertible Stock (“ Series
B Preferred Stated Value Series B Conversion Shares Securities Act During the three months
ended March 31, 2019, the Company declared $64,279 in dividends on outstanding shares of its Series B Preferred. As of March 31,
2019, there remained $64,279 in cumulative unpaid dividends on the Series B Preferred. Series
C Preferred Series C Conversion Shares Series D Preferred Series
D Conversion Shares Issuances of Securities Between February 8, 2017
and August 21, 2017, the Company issued an aggregate total of 45,625 shares of Series D Preferred for $100 per share in a series
of private placement transactions (the “ Series D Financing </t>
  </si>
  <si>
    <t>WARRANTS AND STOCK BASED COMPENSATION</t>
  </si>
  <si>
    <t>Stock Options And Warrants</t>
  </si>
  <si>
    <t xml:space="preserve">Warrants On July 26, 2017,
the Company commenced an offering of Senior Secured Promissory Notes (the “ Secured Notes Secured Note Financing A summary of the Company’s
warrant activity for the three months ended March 31, 2019 is presented below:
Warrants Outstanding
Weighted Average Exercise Price
Outstanding, December 31, 2018 10,061,254 $ 0.15
Granted - -
Exercised - -
Expired (1,416,950 ) 0.15
Outstanding, March 31, 2019 8,644,304 $ 0.15 As of March 31, 2019, the Company had the following
outstanding warrants to purchase shares of its Common Stock:
Warrants Outstanding
Weighted Average Exercise Price Per Share
Weighted Average Remaining Life (Yrs.)
8,216,671 $ 0.15 3.53
427,633 0.19 1.47
8,644,304 $ 0.15 3.43 Stock-Based Compensation Non-Qualified Stock Options During the quarter ended
March 31, 2019, the Company did not grant any stock options. During the three months
ended March 31, 2018, the Company granted stock options to purchase an aggregate 200,000 shares of Common Stock. The Company
also reset the exercise price and extended the expiration date of options to certain employees and certain members of the Company’s
Board of Directors. The reset options gave the holders the option to purchase an aggregate total of 19,999,935 shares of Common
Stock. The exercise prices were reset to $0.025 per common share, and the expiration dates were extended five years from the date
of the reset. The original exercise prices of these options were between $0.07 and $0.15 per share, and the original expiration
dates ranged from September 2021 to September 2022. The weighted average estimated fair value per share of the stock options at
grant date was $0.000 and $0.008 per share, respectively. The value of the options for which the exercise price was reset and the
expiration date was extended in 2018 was also $0.008 per share. Such fair values were estimated using the Black-Scholes stock option
pricing model and the following weighted average assumptions.
2018
Expected life 30 months
Estimated volatility 75 %
Risk-free interest rate 1.1 %
Dividends - Stock option activity during
the three months ended March 31, 2019 is summarized as follows:
Options Outstanding
Weighted Average Exercise Price
Options outstanding at December 31, 2018 91,759,826 $ 0.018
Exercised - -
Granted - -
Forfeited - -
Expired - -
Options outstanding at March 31, 2019 91,759,826 $ 0.18 Restricted Stock Awards During the three months
ended March 31, 2019 and 2018, the Company did not grant any restricted stock awards under the Company’s 2013 Stock Incentive
Plan, as amended.
Restricted Common Stock Awards
Outstanding, December 31, 2018 1,500,000
Granted -
Issued (1,500,000 )
Forfeited -
Outstanding, March 31, 2019 - </t>
  </si>
  <si>
    <t>DEBT</t>
  </si>
  <si>
    <t>Convertible Notes Abstract</t>
  </si>
  <si>
    <t xml:space="preserve">Line-of-Credit Facility The Company entered into
a line-of-credit agreement with a financial institution on June 30, 2014. The terms of the agreement allowed the Company to borrow
up to the lesser of $1.5 million or 85% of the sum of eligible accounts receivables. The line of credit agreement matured on July
31, 2018 and was not renewed by the Company. At March 31, 2019, the total outstanding on the line-of-credit was $0. Food Labs Note Payable As disclosed in Note 1 above, on September 18,
2018, the Company issued a promissory note to Food Labs in the principal amount of $50,000. The Food Labs Note (i) accrued interest
at a rate of 5% per annum, (ii) included an additional lender’s fee equal to $500, or 1% of the principal amount, and (iii)
was scheduled to mature on December 31, 2019. At March 31, 2019, the total outstanding on the Food Labs Note was $51,329. Subsequent
to the quarter ended March 31, 2019, Red Beard purchased the Food Labs Note from Food Labs, and thereafter converted all amounts
due under the Food Labs note into shares of Common Stock. See Note 9 – Subsequent Events Note Payable In April 2017, the Company
converted approximately $1,088,000 of accounts payable into a secured note payable agreement with Niagara (the “ Niagara
Note As of March 31, 2019, and
in connection with the Niagara Settlement as further discussed in Note 1 above, the Niagara Note was settled in full, and Note
One was issued in the principal amount of $4,644,906. Note One bore interest at 5% per annum, and was scheduled to mature in December
2019. On January 14, 2019, the Company, True Drinks and Red Beard entered into an Assignment and Assumption Agreement, pursuant
to which the Company and True Drinks assigned, and Red Beard assumed, all outstanding rights and obligations of the Company and
True Drinks under the terms of Note One. As a result, all obligations of the Company and True Drinks under Note One, including
for the payment of amounts due thereunder, were assigned to Red Beard. In April 2018, the Company
issued a senior secured convertible promissory note in the amount of $2,250,000 to Red Beard in order to pay the initial payment
of the Niagara Settlement. Also, in April 2018, the Company sold its remaining AquaBall® inventory to Red Beard for the Purchase
Price of $1,436,113. As payment for the Purchase Price, the principal amount of the note was reduced by the Purchase Price, resulting
in approximately $814,000 owed to Red Beard under the terms of the Red Beard Note as of April 5, 2018. The note bore interest
at 5% per annum, was scheduled to mature in December 2019 and was secured by a continuing security interest in substantially all
of the Company’s assets. Pursuant to the terms
of the Red Beard Note, Red Beard had the right, at its sole option, to convert the outstanding balance due into that number
of fully paid and non-assessable shares of the Company’s Common Stock equal to the outstanding balance divided by
$0.005 (the “ Conversion Option provided, however Subsequent to the quarter
ended March 31, 2019, Red Beard elected to convert the entire balance due under the Red Beard Note into shares of Common Stock.
See Note 9 – Subsequent Events Secured Note Financing As disclosed in Note 3
above, on July 26, 2017, the Company commenced an offering of Secured Notes in the aggregate principal amount of up to $1.5 million
to certain accredited investors. The amount available was subsequently raised to $2.3 million. Between July 26, 2017 and March
31, 2018, the Company offered and sold Secured Notes in the aggregate principal amount of $2,465,000 and issued warrants to purchase
up to 8,216,671 shares of Common Stock to participating accredited investors. The warrants were valued at $127,466 and were recorded
as a discount to notes payable. During the three months ended March 31, 2019, a total of $10,263 of the debt discount was amortized
and recorded as expense. The Secured Notes (i) accrued
interest at a rate of 8% per annum, (ii) had a maturity date of 1.5 years from the date of issuance, and (iii) were subject to
a pre-payment and change in control premium of 125% of the principal amount of the Secured Notes at the time of pre-payment or
change in control, as the case may be. To secure the Company’s obligations under the Secured Notes, the Company granted
to participating investors a continuing security interest in substantially all of the Company’s assets pursuant to the terms
and conditions of a Security Agreement (the “ Security Agreement Subsequent Events In addition, during the
three months ended March 31, 2019, Red Beard advanced the Company $100,000 to be used specifically to settle certain accounts
payable owing to certain creditors, and to provide funds to pay certain operating, administrative and related costs to continue
operations. As of March 31, 2019, the Company had settled approximately $850,000 in accounts payable to creditors, including Disney,
in consideration for the payment to such creditors of approximately $210,000. A summary of the notes
payable as of March 31, 2019 and December 31, 2018 is as follows:
Amount
Outstanding, December 31, 2018 $ 7,813,786
Borrowings on notes payable 100,000
Amortization of debt discount to interest expense 125,617
Assumption of debt by related party (4,644,906 )
Outstanding March 31, 2019 $ 3,394,497 </t>
  </si>
  <si>
    <t>COMMITMENTS AND CONTINGENCIES</t>
  </si>
  <si>
    <t>Commitments And Contingencies</t>
  </si>
  <si>
    <t xml:space="preserve">During the quarter ended
September 30, 2017, the Company moved its corporate headquarters and entered into a new lease for the facility, which lease was
scheduled to expire on March 31, 2019. Due to the Company’s financial condition and management’s plan, the lease was
terminated on May 11, 2018. The Company and the lessor recently agreed to settle all amounts due under the old lease for an aggregate
of $15,750 as consideration for termination of the lease. Total rent expense related to this and our previous operating lease for
the three months ended March 31, 2018 was $31,986. As of March 31, 2019, management was occupying office space located
at 2 Park Plaza in Irvine California, which the Company rented for $500 per month. Legal Proceedings 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 Other
than as set forth below, there are no additional pending or threatened legal proceedings at this time. Delhaize America Supply
Chain Services, Inc. v. True Drinks, Inc Delhaize The Irvine Company,
LLC v. True Drinks, Inc. Irvine </t>
  </si>
  <si>
    <t>FAIR VALUE MEASUREMENTS</t>
  </si>
  <si>
    <t>Fair Value Disclosures [Abstract]</t>
  </si>
  <si>
    <t>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is hierarchy requires
the Company to use observable market data, when available, and to minimize the use of unobservable inputs when estimating fair
value. 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three months ended March 31, 2019. The Company had no Level
1 or 2 fair value measurements at March 31, 2019 or December 31, 2018. The following table presents
the estimated fair value of financial liabilities measured at estimated fair value on a recurring basis included in the Company’s
financial statements as of March 31, 2019 and December 31, 2018:
Level 1 Level 2 Level 3
Total carrying value Quoted market prices in active markets Internal Models with significant observable market parameters Internal models with significant unobservable market parameters
Derivative liabilities – March 31, 2019 $ - $ - $ - $ -
Derivative liabilities – December 31, 2018 $ 879,257 $ - $ - $ 879,257 The following table presents
the changes in recurring fair value measurements included in net loss for the three months ended March 31, 2019 and 2018:
Recurring Fair Value Measurements
Changes in Fair Value Included in Net Income
Other Income Other Expense Total
Derivative liabilities – March 31, 2019 $ - $ (975,430 ) $ (975,430 )
Derivative liabilities – March 31, 2018 $ - $ - $ - The table below sets forth
a summary of changes in the fair value of our Level 3 financial liabilities for the three months ended March 31, 2019:
December 31, 2018
Recorded New Derivative Liabilities Reclassification of Derivative Liabilities to Additional Paid in Capital Change in Estimated Fair Value Recognized in Results of Operations
March 31, 2019
Derivative liabilities $ 879,257 $ - $ (1,854,687 ) $ 975,430 $ -
The table below sets forth
a summary of changes in the fair value of our Level 3 financial liabilities for the three months ended March 31, 2018:
December 31, 2017
Recorded New Derivative Liabilities Reclassification of Derivative Liabilities to Additional Paid in Capital
Change in Estimated Fair Value Recognized
in Results of Operations
March 31, 2018
Derivative liabilities $ 8,337 $ - $ - $ - $ 8,337</t>
  </si>
  <si>
    <t>LICENSING AGREEMENTS</t>
  </si>
  <si>
    <t>Notes to Financial Statements</t>
  </si>
  <si>
    <t>Licensing Agreements</t>
  </si>
  <si>
    <t>We first entered into licensing
agreements with Disney Consumer Products, Inc. (“ Disney Marvel Licensing Agreements ® ® In March 2017, the Company and
Disney entered into a renewed licensing agreement, which extended the Company’s license with Disney through March 31, 2019.
The terms of the Disney License entitled Disney to receive a royalty rate of 5% on sales of AquaBall ® ®, the Company notified Disney of the Company’s
desire to terminate the Disney License in early 2018. ® and terminate the Disney License, and considering amounts due, Disney drew
from a letter of credit funded by Red Beard in the amount of $378,000 on or about June 1, 2018. Subsequently, Disney and the Company
agreed to a settlement and release of all claims related to the Disney License in consideration for the payment to Disney of $42,000.</t>
  </si>
  <si>
    <t>INCOME TAXES</t>
  </si>
  <si>
    <t>Income Tax Disclosure [Abstract]</t>
  </si>
  <si>
    <t xml:space="preserve">The
Company did not have significant income tax expense or benefit for the three months ended March 31, 2019 or 2018. Tax net operating
loss carryforwards have resulted in a net deferred tax asset with a 100% valuation allowance applied against such asset at March
31, 2019 and 2018. Such tax net operating loss carryforwards (“ NOL ”)
approximated 11,200,000 million at March 31, 2019. Some or all of such NOL may be limited by Section 382 of the Internal Revenue Code. The
income tax effect of temporary differences between financial and tax reporting and net operating loss carryforwards gives rise
to a deferred tax asset at March 31, 2019 and 2018 as follows:
2019 2018
Deferred tax asset –NOL’s $ 11,200,000 $ 10,300,000
Less valuation allowance (11,200,000 ) (10,300,000 )
Net deferred tax asset $ - $ - </t>
  </si>
  <si>
    <t>SUBSEQUENT EVENTS</t>
  </si>
  <si>
    <t>Subsequent Events [Abstract]</t>
  </si>
  <si>
    <t xml:space="preserve">Management has reviewed
and evaluated additional subsequent events and transactions occurring after the balance sheet date through the filing of this Annual
Report on Form 10-K and determined that, other than as disclosed below, no subsequent events occurred. For additional information
regarding the below subsequent events, please refer to the Current Report on Form 8-K filed with the SEC on April 30, 2019 (the
“ 8-K The Exchange On April 26, 2019 (the “ Closing
Date Exchange Agreement Members Direct Investors Units New Series B Preferred Series A Preferred Investor Warrants Securities The Investor Warrants have
a term of five years, and are exercisable at a price of $0.0044313 per share, subject to certain adjustments. The Investor Warrants
may be exercised at any time at the option of the holder; provided, however Charter Increase
in Authorized As a condition to entering
into the Exchange, the Company was required to convert all of its currently issued and outstanding Series B Convertible Preferred
Stock, Series C Convertible Preferred Stock, and Series D Convertible Preferred Stock (collectively, the “ Old Preferred In connection with the Exchange,
the Company also entered into Registration Rights Agreements (the “ Registration Rights Agreements Immediately prior to, and
in connection with, the Exchange, CCD consummated a private offering of membership interests that resulted in net proceeds to CCD
of approximately $27.5 million (the “ CCD Financing Katalyst Placement Agent Warrants As additional consideration
for advisory services provided in connection with the CCD Financing and Exchange, the Company issued an aggregate of 902,661,671
shares of Common Stock (the “ Advisory Shares The Exchange resulted in
a change of control of the Company, with the Members and Direct Investors owning approximately 85.7% of the Company’s outstanding
voting securities immediately after the Exchange, and the Company’s current stockholders beneficially owning approximately
14.3% of the issued and outstanding voting securities, which includes the Advisory Shares. Together, Ryan Stump and Brandon Stump,
the founders of CCD and the Company’s newly appointed Chief Executive Officer and Chief Operating Officer, respectively,
own in excess of 50% of the Company’s issued and outstanding voting securities as a result of the Exchange. Upon issuance
of the Common Stock, conversion of the Series A Preferred and New Series B Preferred, and exercise of the Investor Warrants and
Placement Agent Warrants issued in connection with the Exchange, and assuming that the Company’s Charter is further amended
to effect the Increase in Authorized, it is anticipated that the Company shall have an aggregate of approximately 27.7 billion
shares of Common Stock issued and outstanding, of which approximately 24.3 billion shares issued or issuable in connection with
the Exchange are and shall be restricted until such time as such shares are registered under the Securities Act or an exemption
therefrom is available to permit the resale of such shares. Debt Restructuring On April 26, 2019, in connection
with the Exchange, Red Beard purchased substantially all outstanding indebtedness of the Company, including, without limitation,
the Food Labs Note and Secured Notes. Thereafter, the Company entered into a Debt Conversion Agreement with Red Beard, pursuant
to which Red Beard converted all indebtedness then held by Red Beard, amounting to an aggregate of $4,227,250, into 1,070,741,474
shares of the Company’s Common Stock (the “ Debt Conversion Restructuring of the Old Series B Preferred, Old Series C Preferred
and Old Series D Preferred On April 26, 2019, in connection
with the Exchange, the Company filed Amendments to the Certificate of Designation After Issuance of Class or Series with the Secretary
of State of the State of Nevada to amend the Certificates of Designation, Preferences, Rights and Limitations, as amended (each,
a “ COD Old
Series B Preferred Old Series C Preferred Old Series D Preferred Amendments Prior to effecting each
of the Amendments, the Company obtained written consent from the holders of the requisite number of outstanding shares of Old Series
B Preferred, Old Series C Preferred and Old Series D Preferred, as set forth in their respective CODs, to effect such Amendments. Immediately after effecting
the Amendments, the Company provided each holder of the Old Series B Preferred, Old Series C Preferred and Old Series D Preferred
with a Mandatory Conversion Notice, pursuant to which the Company converted all outstanding shares of the Old Preferred into an
aggregate of 580,385,360 shares of Common Stock. Promptly after distributing
the Mandatory Conversion Notices to all holders of the Old Preferred, the Company filed Certificates of Withdrawal for each of
the Old Series B Preferred, Old Series C Preferred and Old Series D Preferred with the Secretary of State of the State of Nevada,
thereby eliminating the Old Series B Preferred, Old Series C Preferred and Old Series D Preferred and returning them to authorized
but unissued shares of the Company’s preferred stock. Creation of Series A Preferred On April 25, 2019, in connection
with the Exchange, the Company filed the Certificate of Designation, Preferences and Rights of the Series A Convertible Preferred
Stock (the “ Series A COD Series A Stated Value The Series A Preferred provides
the holders with the right to receive a one-time dividend payment equal to 8% of the Series A Stated Value (the “ Series
A Dividend Each share of Series A Preferred
is convertible, at the option of the holder, into that number of shares of Common Stock equal to the Series A Stated Value plus
all accrued but unpaid dividends, divided by $0.0044313, which conversion rate is subject to adjustment in accordance with the
terms of the Series A COD; provided, however provided, however Holders of the Series A
Preferred shall vote on an as-converted basis along with holders of the Company’s Common Stock on all matters presented to
the Company’s stockholders; provided, however Creation of New Series B Preferred On April 26, 2019, in connection
with the Exchange and subsequent to filing a Certificate of Withdrawal for the Old Series B Preferred, the Company filed the Certificate
of Designation, Preferences and Rights of the Series B Convertible Preferred Stock (the “ New Series B COD The New Series B Preferred
is structured to act as a Common Stock equivalent. Upon the Company amending its Charter to effect the Increase in Authorized,
each share of New Series B Preferred shall be converted into 10,000 shares of Common Stock, subject to certain adjustments. Shares
of New Series B Preferred may not be converted into Common Stock until the Increase in Authorized is effective. Holders of the
New Series B Preferred are not entitled to dividends, unless the Company’s Board of Directors elects to issue a dividend
to holders of Common Stock. Holders of the New Series
A Preferred vote on an as-converted basis along with holders of the Company’s Common Stock on all matters presented to the
Company’s stockholders. In addition, pursuant to the New Series B COD, the Company shall not take the following actions without
obtaining the prior consent of at least 50% of the holders of the outstanding New Series B Preferred, voting separately as a single
class: (i) amend the provisions of the New Series B COD so as to adversely affect holders of the New Series B Preferred, (ii)
increase the authorized number of shares of New Series B Preferred, or (iii) effect any distribution with respect to junior stock,
unless the Company also provides such distribution to holders of the New Series B Preferred. Brandon Stump Employment Agreement On April 26, 2019, in connection
with the Exchange, Brandon Stump, a co-founder and the Chief Executive Officer of CCD, was appointed as Chief Executive Officer
of the Company. In connection with his appointment as Chief Executive Officer, the Company and Brandon Stump entered into an employment
agreement (the “ B. Stump Employment Agreement The Company may terminate
the B. Stump Employment Agreement in the event of Brandon Stump’s death or disability, or for Cause, as defined in the B.
Stump Employment Agreement; provided, however provided, however Ryan Stump Employment Agreement On April 26, 2019, in connection
with the Exchange, Ryan Stump, a co-founder and the Chief Operating Officer of CCD, was appointed as Chief Operating Officer of
the Company. In connection with his appointment as Chief Operating Officer, the Company and Ryan Stump entered into an employment
agreement (the “ R. Stump Employment Agreement The Company may terminate
the R. Stump Employment Agreement in the event of Ryan Stump’s death or disability, or for Cause, as defined in the R. Stump
Employment Agreement; provided, however provided, however </t>
  </si>
  <si>
    <t>ORGANIZATION AND SUMMARY OF SIGNIFICANT ACCOUNTING POLICIES (Policies)</t>
  </si>
  <si>
    <t>Organization And Summary Of Significant Accounting Policies Policies</t>
  </si>
  <si>
    <t>Basis of Presentation and Going Concern</t>
  </si>
  <si>
    <t>The accompanying condensed
consolidated balance sheet as of December 31, 2018, which has been derived from audited financial statements included in the Company’s
Annual Report on Form 10-K for the year ended December 31, 2018, and the accompanying interim condensed consolidated financial
statements have been prepared by management pursuant to the rules and regulations of the Securities and Exchange Commission (“ SEC GAAP The accompanying condensed
consolidated financial statements have been prepared in conformity with GAAP, which contemplates continuation of the Company as
a going concern. As of and for the three months ended March 31, 2019, the Company had a net loss of $1,038,756, negative working
capital of $4,077,881, and an accumulated deficit of $53,159,404. The Company had $401 in cash at March 31, 2019. The Company
currently requires additional capital to execute its business plan, marketing and operating plan, and therefore sustain operations,
which capital may not be available on favorable terms, if at all. The accompanying condensed consolidated financial statements
do not include any adjustments that will result if the Company is unable to secure the capital necessary to execute its business,
marking or operating plan.</t>
  </si>
  <si>
    <t>Principles of Consolidation</t>
  </si>
  <si>
    <t>The accompanying condensed
consolidated financial statements include the accounts of the Company and its wholly owned subsidiaries as of March 31, 2019, including
True Drinks, Inc., Bazi, Inc. and GT Beverage Company, LLC. All inter-company accounts and transactions have been eliminated in
the preparation of these condensed consolidated financial statements. Because CCD became a wholly
owned subsidiary of the Company subsequent to the quarter ended March 31, 2019, the financial statements do not include the accounts
of CCD.</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made by management include, among others, deferred tax asset valuation allowances and the realization of long-lived and
intangible assets, including goodwill. Actual results could differ from those estimates.</t>
  </si>
  <si>
    <t>Revenue Recognition</t>
  </si>
  <si>
    <t>In
May 2014, the Financial Accounting Standards Board (“ FASB ASU Recognition
of sales of the products sold by the Company since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previously recognized and continues to recognize revenue when risk of loss transferred to our customers and collection
of the receivable was reasonably assured, which generally occurs when the product is shipped. A product is not shipped without
an order from the customer and credit acceptance procedures performed. Under
the new guidance, revenue is recognized when control of promised goods or services is transferred to our customers, in an amount
that reflects the consideration we expect to be entitled to in exchange for those goods or services. As of March 31, 2019, the
Company did not have any significant contracts with customers requiring performance beyond delivery. All orders had a written purchase
order that was reviewed for credit worthiness, pricing and other terms before fulfillment begins. Shipping and handling activities
were performed before the customer obtained control of the goods and therefore represented a fulfillment activity rather than a
promised service to the customer. Revenue and costs of sales were recognized when placed under the customer’s control. Control
of the products that we sell, transfers to the customer upon shipment from our facilities, and the Company’s performance
obligations are satisfied at that time. All
products sold by the Company as of March 31, 2019 were beverage products. The products were offered for sale as finished goods
only, and there were no performance obligations required post-shipment for customers to derive the expected value from them. Contracts
with customers contained no incentives or discounts that could cause revenue to be allocated or adjusted over time. As
of March 31, 2019, the Company did not allow for returns, although it did for damaged products, if support for the damage that
occurred pre-fulfillment was provided, returns were permitted. Damaged product returns were insignificant. Due to the insignificant
amount of historical returns as well as the standalone nature of the Company’s products and assessment of performance obligations
and transaction pricing for its sales contracts, the Company does not currently maintain a contract asset or liability balance
for obligations. The Company assess its contracts and the reasonableness of its conclusions on a quarterly basis</t>
  </si>
  <si>
    <t>Cash and Cash Equivalents</t>
  </si>
  <si>
    <t xml:space="preserve">The Company considers all
highly liquid investments with original maturities of three months or less, to be cash equivalents. The Company maintains cash
with high credit quality financial institutions. At certain times, such amounts may exceed Federal Deposit Insurance Corporation
(“ FDIC </t>
  </si>
  <si>
    <t>Accounts Receivable</t>
  </si>
  <si>
    <t>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the Company’s customers based on an evaluation of their financial condition; generally, collateral is not
required.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ceivables
are charged off against the reserve for doubtful accounts when, in management’s estimation, further collection efforts would
not result in a reasonable likelihood of receipt, or later as proscribed by statutory regulations.</t>
  </si>
  <si>
    <t>Concentrations</t>
  </si>
  <si>
    <t xml:space="preserve">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Prior to the termination
of the Bottling Agreement in early 2018, all production of AquaBall® was done by Niagara. Niagara handled all aspects of production,
including the procurement of all raw materials necessary to produce AquaBall®. We utilized two facilities to handle any necessary
repackaging of AquaBall® into six packs or 15-packs for club customers. During the first quarter
of 2019, we relied significantly on one supplier for 100% of our purchases of certain raw materials for Bazi®. Bazi, Inc.
has sourced these raw materials from this supplier since 2007 and does not anticipate any issues with the supply of these raw materials. No customer made up more
than 10% of accounts receivable at March 31, 2019 or December 31, 2018.
All of the Company’s revenue during the three months ended March 31, 2019 were derived from the sale of Bazi. </t>
  </si>
  <si>
    <t xml:space="preserve">As of March 31, 2019, the
Company purchased for resale a liquid dietary supplement. Prior to the termination of the Bottling Agreement and the discontinued
production of AquaBall ® in the quarter ended June 30, 2018, the Company also purchased
for resale a vitamin-enhanced flavored water beverage. Inventories are stated at
the lower of cost (based on the first-in, first-out method) or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Company maintained inventory
reserves of $0 as of March 31, 2019 and December 31, 2018. Inventory is comprised of
the following:
March 31, 2019
December 31, 2018
Purchased materials $ 13,155 $ -
Finished goods 12,502 2,035
Total $ 25,657 $ 2,035 </t>
  </si>
  <si>
    <t>Long-Lived Assets</t>
  </si>
  <si>
    <t xml:space="preserve">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March 31, 2019. </t>
  </si>
  <si>
    <t>Goodwill and identifiable intangible assets</t>
  </si>
  <si>
    <t>As a result of acquisitions,
we have goodwill and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t>
  </si>
  <si>
    <t>Beneficial Conversion Feature of Convertible Debt</t>
  </si>
  <si>
    <t xml:space="preserve"> The Company accounts
for convertible debt in accordance with the guidelines established by FASB ASC 470-20, “Debt with Conversion and Other Options.”
The Beneficial Conversion Feature (“ BCF</t>
  </si>
  <si>
    <t>Income Taxes</t>
  </si>
  <si>
    <t xml:space="preserve">As the Company’s calculated
provision (benefit) for income tax is based on annual expected tax rates, no income tax expense was recorded for the three-month
period ended March 31, 2019 and 2018. At March 31, 2019, the Company had tax net operating loss carryforwards and a related deferred
tax asset, which had a full valuation allowance. </t>
  </si>
  <si>
    <t>Stock-Based Compensation</t>
  </si>
  <si>
    <t xml:space="preserve">For the three-month periods
ended March 31, 2019 and 2018, general and administrative expense included stock based compensation expense of $16,881 and $220,009,
respectively. The Company uses a Black-Scholes
option-pricing model (the “ Black-Scholes Model SAB The fair value for restricted
stock awards is calculated based on the stock price on the date of grant. </t>
  </si>
  <si>
    <t>Fair Value of Financial Instruments</t>
  </si>
  <si>
    <t xml:space="preserve">The Company’s financial
instruments consist of cash, accounts receivable, accounts payable and accrued expense, and debt. Management believes that the
carrying amount of these financial instruments approximates their fair values, due to their relatively short-term nature. </t>
  </si>
  <si>
    <t>Derivative Instruments</t>
  </si>
  <si>
    <t xml:space="preserve">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 </t>
  </si>
  <si>
    <t>Basic and Diluted Income (Loss) Per Share</t>
  </si>
  <si>
    <t xml:space="preserve">Our computation of earnings
per share (“ EPS Income (loss) per common
share is computed by dividing net income (loss) by the weighted average number of shares of Common Stock outstanding during the
respective periods. Basic and diluted income (loss) per common share is the same for periods in which the Company reported an operating
loss because all converted preferred shares, warrants and stock options outstanding are anti-dilutive. At March 31, 2019 and 2018,
we excluded 113,872,026 and 116,674,110 shares of Common Stock equivalents , respectively, </t>
  </si>
  <si>
    <t>Recent Accounting Pronouncements</t>
  </si>
  <si>
    <t>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On February 25,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On January 1, 2019, the
Company adopted this standard, which had no impact on the Company’s consolidated financial statements.</t>
  </si>
  <si>
    <t>ORGANIZATION AND SUMMARY OF SIGNIFICANT ACCOUNTING POLICIES (Tables)</t>
  </si>
  <si>
    <t>Organization And Summary Of Significant Accounting Policies Tables</t>
  </si>
  <si>
    <t xml:space="preserve">March 31, 2019
December 31, 2018
Purchased materials $ 13,155 $ -
Finished goods 12,502 2,035
Total $ 25,657 $ 2,035 </t>
  </si>
  <si>
    <t>WARRANTS AND STOCK BASED COMPENSATION (Tables)</t>
  </si>
  <si>
    <t>Stock Options And Warrants Tables</t>
  </si>
  <si>
    <t>Summary warrant activity</t>
  </si>
  <si>
    <t xml:space="preserve">Warrants Outstanding
Weighted Average Exercise Price
Outstanding, December 31, 2018 10,061,254 $ 0.15
Granted - -
Exercised - -
Expired (1,416,950 ) 0.15
Outstanding, March 31, 2019 8,644,304 $ 0.15 </t>
  </si>
  <si>
    <t>Outstanding warrants to purchase its common stock</t>
  </si>
  <si>
    <t xml:space="preserve">Warrants Outstanding
Weighted Average Exercise Price Per Share
Weighted Average Remaining Life (Yrs.)
8,216,671 $ 0.15 3.53
427,633 0.19 1.47
8,644,304 $ 0.15 3.43 </t>
  </si>
  <si>
    <t>Non-Qualified Stock Options assumptions used</t>
  </si>
  <si>
    <t xml:space="preserve">2018
Expected life 30 months
Estimated volatility 75 %
Risk-free interest rate 1.1 %
Dividends - </t>
  </si>
  <si>
    <t>Stock option activity</t>
  </si>
  <si>
    <t xml:space="preserve">Options Outstanding
Weighted Average Exercise Price
Options outstanding at December 31, 2018 91,759,826 $ 0.018
Exercised - -
Granted - -
Forfeited - -
Expired - -
Options outstanding at March 31, 2019 91,759,826 $ 0.18
Restricted Common Stock Awards
Outstanding, December 31, 2018 1,500,000
Granted -
Issued (1,500,000 )
Forfeited -
Outstanding, March 31, 2019 - </t>
  </si>
  <si>
    <t>DEBT (Tables)</t>
  </si>
  <si>
    <t>Debt Tables</t>
  </si>
  <si>
    <t>Line of credit and convertible notes payable</t>
  </si>
  <si>
    <t xml:space="preserve">Amount
Outstanding, December 31, 2018 $ 7,813,786
Borrowings on notes payable 100,000
Amortization of debt discount to interest expense 125,617
Assumption of debt by related party (4,644,906 )
Outstanding March 31, 2019 $ 3,394,497 </t>
  </si>
  <si>
    <t>FAIR VALUE MEASUREMENTS (Tables)</t>
  </si>
  <si>
    <t>Fair value of financial liabilities on a recurring basis</t>
  </si>
  <si>
    <t xml:space="preserve">Level 1 Level 2 Level 3
Total carrying value Quoted market prices in active markets Internal Models with significant observable market parameters Internal models with significant unobservable market parameters
Derivative liabilities – March 31, 2019 $ - $ - $ - $ -
Derivative liabilities – December 31, 2018 $ 879,257 $ - $ - $ 879,257 </t>
  </si>
  <si>
    <t>Changes in recurring fair value measurements included in net loss</t>
  </si>
  <si>
    <t xml:space="preserve">Recurring Fair Value Measurements
Changes in Fair Value Included in Net Income
Other Income Other Expense Total
Derivative liabilities – March 31, 2019 $ - $ (975,430 ) $ (975,430 )
Derivative liabilities – March 31, 2018 $ - $ - $ - </t>
  </si>
  <si>
    <t>Summary of changes in the fair value of our Level 3 financial liabilities</t>
  </si>
  <si>
    <t>December 31, 2018
Recorded New Derivative Liabilities Reclassification of Derivative Liabilities to Additional Paid in Capital Change in Estimated Fair Value Recognized in Results of Operations
March 31, 2019
Derivative liabilities $ 879,257 $ - $ (1,854,687 ) $ 975,430 $ -
December 31, 2017
Recorded New Derivative Liabilities Reclassification of Derivative Liabilities to Additional Paid in Capital
Change in Estimated Fair Value Recognized
in Results of Operations
March 31, 2018
Derivative liabilities $ 8,337 $ - $ - $ - $ 8,337</t>
  </si>
  <si>
    <t>INCOME TAXES (Tables)</t>
  </si>
  <si>
    <t>Deferred tax asset</t>
  </si>
  <si>
    <t xml:space="preserve">2019 2018
Deferred tax asset –NOL’s $ 11,200,000 $ 10,300,000
Less valuation allowance (11,200,000 ) (10,300,000 )
Net deferred tax asset $ - $ - </t>
  </si>
  <si>
    <t>ORGANIZATION AND SUMMARY OF SIGNIFICANT ACCOUNTING POLICIES (Details) - USD ($)</t>
  </si>
  <si>
    <t>Purchased materials</t>
  </si>
  <si>
    <t>Finished goods</t>
  </si>
  <si>
    <t>ORGANIZATION AND SUMMARY OF SIGNIFICANT ACCOUNTING POLICIES (Details Narrative) - USD ($)</t>
  </si>
  <si>
    <t>State of incorporation</t>
  </si>
  <si>
    <t>Nevada</t>
  </si>
  <si>
    <t>Date of incorporation</t>
  </si>
  <si>
    <t>Jan. 1,
		2001</t>
  </si>
  <si>
    <t>Share-based compensation expense</t>
  </si>
  <si>
    <t>Inventory reserves</t>
  </si>
  <si>
    <t>True Drinks Inc [Member]</t>
  </si>
  <si>
    <t>Delaware</t>
  </si>
  <si>
    <t>Jan. 19,
		2012</t>
  </si>
  <si>
    <t>SHAREHOLDERS' EQUITY (Details Narrative)</t>
  </si>
  <si>
    <t>Mar. 31, 2019USD ($)</t>
  </si>
  <si>
    <t>Dividends on preferred shares</t>
  </si>
  <si>
    <t>Unpaid dividends</t>
  </si>
  <si>
    <t>WARRANTS AND STOCK BASED COMPENSATION (Details)</t>
  </si>
  <si>
    <t>Mar. 31, 2019$ / sharesshares</t>
  </si>
  <si>
    <t>Warrant Outstanding</t>
  </si>
  <si>
    <t>Outstanding, beginning of period | shares</t>
  </si>
  <si>
    <t>Granted | shares</t>
  </si>
  <si>
    <t>Exercised | shares</t>
  </si>
  <si>
    <t>Expired | shares</t>
  </si>
  <si>
    <t>Outstanding | shares</t>
  </si>
  <si>
    <t>Weighted average exercise price</t>
  </si>
  <si>
    <t>Outstanding Weighted Average Exercise Prices, beginning of period | $ / shares</t>
  </si>
  <si>
    <t>Granted | $ / shares</t>
  </si>
  <si>
    <t>Exercised | $ / shares</t>
  </si>
  <si>
    <t>Expired | $ / shares</t>
  </si>
  <si>
    <t>Outstanding Weighted Average Exercise Prices, end of period | $ / shares</t>
  </si>
  <si>
    <t>WARRANTS AND STOCK BASED COMPENSATION (Details 1)</t>
  </si>
  <si>
    <t>Weighted average remaining life (Yrs)</t>
  </si>
  <si>
    <t>3 years 5 months 5 days</t>
  </si>
  <si>
    <t>$0.15 [Member]</t>
  </si>
  <si>
    <t>3 years 6 months 11 days</t>
  </si>
  <si>
    <t>$0.19 [Member]</t>
  </si>
  <si>
    <t>1 year 5 months 19 days</t>
  </si>
  <si>
    <t>WARRANTS AND STOCK BASED COMPENSATION (Details 2)</t>
  </si>
  <si>
    <t>Warrants Details 2</t>
  </si>
  <si>
    <t>Expected life</t>
  </si>
  <si>
    <t>30 months</t>
  </si>
  <si>
    <t>Estimated volatility</t>
  </si>
  <si>
    <t>75.00%</t>
  </si>
  <si>
    <t>Risk-free interest rate</t>
  </si>
  <si>
    <t>1.10%</t>
  </si>
  <si>
    <t>Dividends</t>
  </si>
  <si>
    <t>0.00%</t>
  </si>
  <si>
    <t>WARRANTS AND STOCK BASED COMPENSATION (Details 3)</t>
  </si>
  <si>
    <t>Options outstanding, beginning</t>
  </si>
  <si>
    <t>Exercised</t>
  </si>
  <si>
    <t>Granted</t>
  </si>
  <si>
    <t>Forfeited</t>
  </si>
  <si>
    <t>Expired</t>
  </si>
  <si>
    <t>Options outstanding, ending</t>
  </si>
  <si>
    <t>Weighted Average Exercise Price Options outstanding, beginning | $ / shares</t>
  </si>
  <si>
    <t>Weighted Average Exercise Price Exercised | $ / shares</t>
  </si>
  <si>
    <t>Weighted Average Exercise Price Granted | $ / shares</t>
  </si>
  <si>
    <t>Weighted Average Exercise Price Forfeited | $ / shares</t>
  </si>
  <si>
    <t>Weighted Average Exercise Price Expired | $ / shares</t>
  </si>
  <si>
    <t>Weighted Average Exercise Price Options outstanding, ending | $ / shares</t>
  </si>
  <si>
    <t>Restricted Common Stock</t>
  </si>
  <si>
    <t>Issued</t>
  </si>
  <si>
    <t>DEBT (Details) - USD ($)</t>
  </si>
  <si>
    <t>Notes Payable [Member]</t>
  </si>
  <si>
    <t>Outstanding, beginning</t>
  </si>
  <si>
    <t>Borrowings on notes payable</t>
  </si>
  <si>
    <t>Amortization of debt discount to interest expense</t>
  </si>
  <si>
    <t>Outstanding, ending</t>
  </si>
  <si>
    <t>DEBT (Details Narrative)</t>
  </si>
  <si>
    <t>Debt Details Narrative</t>
  </si>
  <si>
    <t>Line of credit maximum borrowing capacity</t>
  </si>
  <si>
    <t>COMMITMENTS AND CONTINGENCIES (Details Narrative)</t>
  </si>
  <si>
    <t>Commitments And Contingencies Details Narrative</t>
  </si>
  <si>
    <t>Total rent expense related to operating leases</t>
  </si>
  <si>
    <t>FAIR VALUE MEASUREMENTS (Details) - USD ($)</t>
  </si>
  <si>
    <t>Dec. 31, 2017</t>
  </si>
  <si>
    <t>Fair Value, Inputs, Level 1 [Member]</t>
  </si>
  <si>
    <t>Fair Value, Inputs, Level 2 [Member]</t>
  </si>
  <si>
    <t>Fair Value, Inputs, Level 3 [Member]</t>
  </si>
  <si>
    <t>FAIR VALUE MEASUREMENTS (Details 1) - USD ($)</t>
  </si>
  <si>
    <t>Change in Estimated Fair Value Recognized in Results of Operations</t>
  </si>
  <si>
    <t>Other Income [Member]</t>
  </si>
  <si>
    <t>Other Expense [Member]</t>
  </si>
  <si>
    <t>FAIR VALUE MEASUREMENTS (Details 2) - USD ($)</t>
  </si>
  <si>
    <t>Level 3 Financial Liabilities</t>
  </si>
  <si>
    <t>Derivative liabilities, beginning balance</t>
  </si>
  <si>
    <t>Recorded new derivative liabilities</t>
  </si>
  <si>
    <t xml:space="preserve">Reclassification of Derivative Liabilities to Additional Paid in Capital </t>
  </si>
  <si>
    <t>Derivative liabilities, ending balance</t>
  </si>
  <si>
    <t>INCOME TAXES (Details) - USD ($)</t>
  </si>
  <si>
    <t>Deferred tax asset –NOL’s</t>
  </si>
  <si>
    <t>Less valuation allowance</t>
  </si>
  <si>
    <t>Net deferred tax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4972698672</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2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5</v>
      </c>
    </row>
    <row r="4" spans="1:2">
      <c r="A4" s="4" t="s">
        <v>12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1</v>
      </c>
      <c r="C3" s="6" t="n">
        <v>43181</v>
      </c>
    </row>
    <row r="4" spans="1:3">
      <c r="A4" s="4" t="s">
        <v>33</v>
      </c>
      <c r="B4" s="5" t="n">
        <v>1173</v>
      </c>
      <c r="C4" s="5" t="n">
        <v>990</v>
      </c>
    </row>
    <row r="5" spans="1:3">
      <c r="A5" s="4" t="s">
        <v>34</v>
      </c>
      <c r="B5" s="5" t="n">
        <v>25657</v>
      </c>
      <c r="C5" s="5" t="n">
        <v>2035</v>
      </c>
    </row>
    <row r="6" spans="1:3">
      <c r="A6" s="4" t="s">
        <v>35</v>
      </c>
      <c r="B6" s="5" t="n">
        <v>0</v>
      </c>
      <c r="C6" s="5" t="n">
        <v>6712</v>
      </c>
    </row>
    <row r="7" spans="1:3">
      <c r="A7" s="4" t="s">
        <v>36</v>
      </c>
      <c r="B7" s="5" t="n">
        <v>27231</v>
      </c>
      <c r="C7" s="5" t="n">
        <v>52918</v>
      </c>
    </row>
    <row r="8" spans="1:3">
      <c r="A8" s="4" t="s">
        <v>37</v>
      </c>
      <c r="B8" s="5" t="n">
        <v>0</v>
      </c>
      <c r="C8" s="5" t="n">
        <v>1129</v>
      </c>
    </row>
    <row r="9" spans="1:3">
      <c r="A9" s="4" t="s">
        <v>38</v>
      </c>
      <c r="B9" s="5" t="n">
        <v>1576502</v>
      </c>
      <c r="C9" s="5" t="n">
        <v>1576502</v>
      </c>
    </row>
    <row r="10" spans="1:3">
      <c r="A10" s="4" t="s">
        <v>39</v>
      </c>
      <c r="B10" s="5" t="n">
        <v>1603733</v>
      </c>
      <c r="C10" s="5" t="n">
        <v>1630549</v>
      </c>
    </row>
    <row r="11" spans="1:3">
      <c r="A11" s="3" t="s">
        <v>40</v>
      </c>
    </row>
    <row r="12" spans="1:3">
      <c r="A12" s="4" t="s">
        <v>41</v>
      </c>
      <c r="B12" s="5" t="n">
        <v>710615</v>
      </c>
      <c r="C12" s="5" t="n">
        <v>1095579</v>
      </c>
    </row>
    <row r="13" spans="1:3">
      <c r="A13" s="4" t="s">
        <v>42</v>
      </c>
      <c r="B13" s="5" t="n">
        <v>3394497</v>
      </c>
      <c r="C13" s="5" t="n">
        <v>7813786</v>
      </c>
    </row>
    <row r="14" spans="1:3">
      <c r="A14" s="4" t="s">
        <v>43</v>
      </c>
      <c r="B14" s="5" t="n">
        <v>0</v>
      </c>
      <c r="C14" s="5" t="n">
        <v>879257</v>
      </c>
    </row>
    <row r="15" spans="1:3">
      <c r="A15" s="4" t="s">
        <v>44</v>
      </c>
      <c r="B15" s="5" t="n">
        <v>4105112</v>
      </c>
      <c r="C15" s="5" t="n">
        <v>9788622</v>
      </c>
    </row>
    <row r="16" spans="1:3">
      <c r="A16" s="3" t="s">
        <v>45</v>
      </c>
    </row>
    <row r="17" spans="1:3">
      <c r="A17" s="4" t="s">
        <v>46</v>
      </c>
      <c r="B17" s="5" t="n">
        <v>511230</v>
      </c>
      <c r="C17" s="5" t="n">
        <v>245685</v>
      </c>
    </row>
    <row r="18" spans="1:3">
      <c r="A18" s="4" t="s">
        <v>47</v>
      </c>
      <c r="B18" s="5" t="n">
        <v>50145370</v>
      </c>
      <c r="C18" s="5" t="n">
        <v>43715465</v>
      </c>
    </row>
    <row r="19" spans="1:3">
      <c r="A19" s="4" t="s">
        <v>48</v>
      </c>
      <c r="B19" s="5" t="n">
        <v>-53159404</v>
      </c>
      <c r="C19" s="5" t="n">
        <v>-52120648</v>
      </c>
    </row>
    <row r="20" spans="1:3">
      <c r="A20" s="4" t="s">
        <v>49</v>
      </c>
      <c r="B20" s="5" t="n">
        <v>-2501379</v>
      </c>
      <c r="C20" s="5" t="n">
        <v>-8158073</v>
      </c>
    </row>
    <row r="21" spans="1:3">
      <c r="A21" s="4" t="s">
        <v>50</v>
      </c>
      <c r="B21" s="5" t="n">
        <v>1603733</v>
      </c>
      <c r="C21" s="5" t="n">
        <v>1630549</v>
      </c>
    </row>
    <row r="22" spans="1:3">
      <c r="A22" s="4" t="s">
        <v>51</v>
      </c>
    </row>
    <row r="23" spans="1:3">
      <c r="A23" s="3" t="s">
        <v>45</v>
      </c>
    </row>
    <row r="24" spans="1:3">
      <c r="A24" s="4" t="s">
        <v>52</v>
      </c>
      <c r="B24" s="5" t="n">
        <v>1285</v>
      </c>
      <c r="C24" s="5" t="n">
        <v>1285</v>
      </c>
    </row>
    <row r="25" spans="1:3">
      <c r="A25" s="4" t="s">
        <v>53</v>
      </c>
    </row>
    <row r="26" spans="1:3">
      <c r="A26" s="3" t="s">
        <v>45</v>
      </c>
    </row>
    <row r="27" spans="1:3">
      <c r="A27" s="4" t="s">
        <v>52</v>
      </c>
      <c r="B27" s="5" t="n">
        <v>106</v>
      </c>
      <c r="C27" s="5" t="n">
        <v>106</v>
      </c>
    </row>
    <row r="28" spans="1:3">
      <c r="A28" s="4" t="s">
        <v>54</v>
      </c>
    </row>
    <row r="29" spans="1:3">
      <c r="A29" s="3" t="s">
        <v>45</v>
      </c>
    </row>
    <row r="30" spans="1:3">
      <c r="A30" s="4" t="s">
        <v>52</v>
      </c>
      <c r="B30" s="6" t="n">
        <v>34</v>
      </c>
      <c r="C30" s="6" t="n">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0</v>
      </c>
    </row>
    <row r="2" spans="1:3">
      <c r="A2" s="3" t="s">
        <v>124</v>
      </c>
    </row>
    <row r="3" spans="1:3">
      <c r="A3" s="4" t="s">
        <v>232</v>
      </c>
      <c r="B3" s="6" t="n">
        <v>13155</v>
      </c>
      <c r="C3" s="6" t="n">
        <v>0</v>
      </c>
    </row>
    <row r="4" spans="1:3">
      <c r="A4" s="4" t="s">
        <v>233</v>
      </c>
      <c r="B4" s="5" t="n">
        <v>12502</v>
      </c>
      <c r="C4" s="5" t="n">
        <v>2035</v>
      </c>
    </row>
    <row r="5" spans="1:3">
      <c r="A5" s="4" t="s">
        <v>95</v>
      </c>
      <c r="B5" s="6" t="n">
        <v>25657</v>
      </c>
      <c r="C5" s="6" t="n">
        <v>20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v>
      </c>
      <c r="B1" s="2" t="s">
        <v>1</v>
      </c>
    </row>
    <row r="2" spans="1:4">
      <c r="B2" s="2" t="s">
        <v>2</v>
      </c>
      <c r="C2" s="2" t="s">
        <v>66</v>
      </c>
      <c r="D2" s="2" t="s">
        <v>30</v>
      </c>
    </row>
    <row r="3" spans="1:4">
      <c r="A3" s="4" t="s">
        <v>235</v>
      </c>
      <c r="B3" s="4" t="s">
        <v>236</v>
      </c>
    </row>
    <row r="4" spans="1:4">
      <c r="A4" s="4" t="s">
        <v>237</v>
      </c>
      <c r="B4" s="4" t="s">
        <v>238</v>
      </c>
    </row>
    <row r="5" spans="1:4">
      <c r="A5" s="4" t="s">
        <v>56</v>
      </c>
      <c r="B5" s="7" t="n">
        <v>0.001</v>
      </c>
      <c r="D5" s="4" t="s">
        <v>57</v>
      </c>
    </row>
    <row r="6" spans="1:4">
      <c r="A6" s="4" t="s">
        <v>104</v>
      </c>
      <c r="B6" s="6" t="n">
        <v>1038756</v>
      </c>
      <c r="C6" s="6" t="n">
        <v>712385</v>
      </c>
    </row>
    <row r="7" spans="1:4">
      <c r="A7" s="4" t="s">
        <v>48</v>
      </c>
      <c r="B7" s="5" t="n">
        <v>53159404</v>
      </c>
      <c r="D7" s="6" t="n">
        <v>52120648</v>
      </c>
    </row>
    <row r="8" spans="1:4">
      <c r="A8" s="4" t="s">
        <v>239</v>
      </c>
      <c r="B8" s="5" t="n">
        <v>16881</v>
      </c>
      <c r="C8" s="6" t="n">
        <v>220009</v>
      </c>
    </row>
    <row r="9" spans="1:4">
      <c r="A9" s="4" t="s">
        <v>240</v>
      </c>
      <c r="B9" s="6" t="n">
        <v>0</v>
      </c>
      <c r="D9" s="6" t="n">
        <v>0</v>
      </c>
    </row>
    <row r="10" spans="1:4">
      <c r="A10" s="4" t="s">
        <v>241</v>
      </c>
    </row>
    <row r="11" spans="1:4">
      <c r="A11" s="4" t="s">
        <v>235</v>
      </c>
      <c r="B11" s="4" t="s">
        <v>242</v>
      </c>
    </row>
    <row r="12" spans="1:4">
      <c r="A12" s="4" t="s">
        <v>237</v>
      </c>
      <c r="B12" s="4" t="s">
        <v>2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244</v>
      </c>
      <c r="B1" s="2" t="s">
        <v>1</v>
      </c>
    </row>
    <row r="2" spans="1:2">
      <c r="B2" s="2" t="s">
        <v>245</v>
      </c>
    </row>
    <row r="3" spans="1:2">
      <c r="A3" s="3" t="s">
        <v>145</v>
      </c>
    </row>
    <row r="4" spans="1:2">
      <c r="A4" s="4" t="s">
        <v>246</v>
      </c>
      <c r="B4" s="6" t="n">
        <v>64279</v>
      </c>
    </row>
    <row r="5" spans="1:2">
      <c r="A5" s="4" t="s">
        <v>247</v>
      </c>
      <c r="B5" s="6" t="n">
        <v>64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248</v>
      </c>
      <c r="B1" s="2" t="s">
        <v>1</v>
      </c>
    </row>
    <row r="2" spans="1:2">
      <c r="B2" s="2" t="s">
        <v>249</v>
      </c>
    </row>
    <row r="3" spans="1:2">
      <c r="A3" s="3" t="s">
        <v>250</v>
      </c>
    </row>
    <row r="4" spans="1:2">
      <c r="A4" s="4" t="s">
        <v>251</v>
      </c>
      <c r="B4" s="5" t="n">
        <v>10061254</v>
      </c>
    </row>
    <row r="5" spans="1:2">
      <c r="A5" s="4" t="s">
        <v>252</v>
      </c>
      <c r="B5" s="5" t="n">
        <v>0</v>
      </c>
    </row>
    <row r="6" spans="1:2">
      <c r="A6" s="4" t="s">
        <v>253</v>
      </c>
      <c r="B6" s="5" t="n">
        <v>0</v>
      </c>
    </row>
    <row r="7" spans="1:2">
      <c r="A7" s="4" t="s">
        <v>254</v>
      </c>
      <c r="B7" s="5" t="n">
        <v>-1416950</v>
      </c>
    </row>
    <row r="8" spans="1:2">
      <c r="A8" s="4" t="s">
        <v>255</v>
      </c>
      <c r="B8" s="5" t="n">
        <v>8644304</v>
      </c>
    </row>
    <row r="9" spans="1:2">
      <c r="A9" s="3" t="s">
        <v>256</v>
      </c>
    </row>
    <row r="10" spans="1:2">
      <c r="A10" s="4" t="s">
        <v>257</v>
      </c>
      <c r="B10" s="8" t="n">
        <v>0.15</v>
      </c>
    </row>
    <row r="11" spans="1:2">
      <c r="A11" s="4" t="s">
        <v>258</v>
      </c>
      <c r="B11" s="5" t="n">
        <v>0</v>
      </c>
    </row>
    <row r="12" spans="1:2">
      <c r="A12" s="4" t="s">
        <v>259</v>
      </c>
      <c r="B12" s="5" t="n">
        <v>0</v>
      </c>
    </row>
    <row r="13" spans="1:2">
      <c r="A13" s="4" t="s">
        <v>260</v>
      </c>
      <c r="B13" s="9" t="n">
        <v>0.15</v>
      </c>
    </row>
    <row r="14" spans="1:2">
      <c r="A14" s="4" t="s">
        <v>261</v>
      </c>
      <c r="B14" s="8" t="n">
        <v>0.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262</v>
      </c>
      <c r="B1" s="2" t="s">
        <v>1</v>
      </c>
    </row>
    <row r="2" spans="1:2">
      <c r="B2" s="2" t="s">
        <v>249</v>
      </c>
    </row>
    <row r="3" spans="1:2">
      <c r="A3" s="4" t="s">
        <v>255</v>
      </c>
      <c r="B3" s="5" t="n">
        <v>8644304</v>
      </c>
    </row>
    <row r="4" spans="1:2">
      <c r="A4" s="4" t="s">
        <v>261</v>
      </c>
      <c r="B4" s="8" t="n">
        <v>0.15</v>
      </c>
    </row>
    <row r="5" spans="1:2">
      <c r="A5" s="4" t="s">
        <v>263</v>
      </c>
      <c r="B5" s="4" t="s">
        <v>264</v>
      </c>
    </row>
    <row r="6" spans="1:2">
      <c r="A6" s="4" t="s">
        <v>265</v>
      </c>
    </row>
    <row r="7" spans="1:2">
      <c r="A7" s="4" t="s">
        <v>255</v>
      </c>
      <c r="B7" s="5" t="n">
        <v>8216671</v>
      </c>
    </row>
    <row r="8" spans="1:2">
      <c r="A8" s="4" t="s">
        <v>261</v>
      </c>
      <c r="B8" s="8" t="n">
        <v>0.15</v>
      </c>
    </row>
    <row r="9" spans="1:2">
      <c r="A9" s="4" t="s">
        <v>263</v>
      </c>
      <c r="B9" s="4" t="s">
        <v>266</v>
      </c>
    </row>
    <row r="10" spans="1:2">
      <c r="A10" s="4" t="s">
        <v>267</v>
      </c>
    </row>
    <row r="11" spans="1:2">
      <c r="A11" s="4" t="s">
        <v>255</v>
      </c>
      <c r="B11" s="5" t="n">
        <v>427633</v>
      </c>
    </row>
    <row r="12" spans="1:2">
      <c r="A12" s="4" t="s">
        <v>261</v>
      </c>
      <c r="B12" s="8" t="n">
        <v>0.19</v>
      </c>
    </row>
    <row r="13" spans="1:2">
      <c r="A13" s="4" t="s">
        <v>263</v>
      </c>
      <c r="B13"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5"/>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30"/>
  </cols>
  <sheetData>
    <row r="1" spans="1:2">
      <c r="A1" s="1" t="s">
        <v>279</v>
      </c>
      <c r="B1" s="2" t="s">
        <v>1</v>
      </c>
    </row>
    <row r="2" spans="1:2">
      <c r="B2" s="2" t="s">
        <v>249</v>
      </c>
    </row>
    <row r="3" spans="1:2">
      <c r="A3" s="4" t="s">
        <v>280</v>
      </c>
      <c r="B3" s="5" t="n">
        <v>91759826</v>
      </c>
    </row>
    <row r="4" spans="1:2">
      <c r="A4" s="4" t="s">
        <v>281</v>
      </c>
      <c r="B4" s="5" t="n">
        <v>0</v>
      </c>
    </row>
    <row r="5" spans="1:2">
      <c r="A5" s="4" t="s">
        <v>282</v>
      </c>
      <c r="B5" s="5" t="n">
        <v>0</v>
      </c>
    </row>
    <row r="6" spans="1:2">
      <c r="A6" s="4" t="s">
        <v>283</v>
      </c>
      <c r="B6" s="5" t="n">
        <v>0</v>
      </c>
    </row>
    <row r="7" spans="1:2">
      <c r="A7" s="4" t="s">
        <v>284</v>
      </c>
      <c r="B7" s="5" t="n">
        <v>0</v>
      </c>
    </row>
    <row r="8" spans="1:2">
      <c r="A8" s="4" t="s">
        <v>285</v>
      </c>
      <c r="B8" s="5" t="n">
        <v>91759826</v>
      </c>
    </row>
    <row r="9" spans="1:2">
      <c r="A9" s="4" t="s">
        <v>286</v>
      </c>
      <c r="B9" s="7" t="n">
        <v>0.018</v>
      </c>
    </row>
    <row r="10" spans="1:2">
      <c r="A10" s="4" t="s">
        <v>287</v>
      </c>
      <c r="B10" s="5" t="n">
        <v>0</v>
      </c>
    </row>
    <row r="11" spans="1:2">
      <c r="A11" s="4" t="s">
        <v>288</v>
      </c>
      <c r="B11" s="5" t="n">
        <v>0</v>
      </c>
    </row>
    <row r="12" spans="1:2">
      <c r="A12" s="4" t="s">
        <v>289</v>
      </c>
      <c r="B12" s="5" t="n">
        <v>0</v>
      </c>
    </row>
    <row r="13" spans="1:2">
      <c r="A13" s="4" t="s">
        <v>290</v>
      </c>
      <c r="B13" s="5" t="n">
        <v>0</v>
      </c>
    </row>
    <row r="14" spans="1:2">
      <c r="A14" s="4" t="s">
        <v>291</v>
      </c>
      <c r="B14" s="8" t="n">
        <v>0.18</v>
      </c>
    </row>
    <row r="15" spans="1:2">
      <c r="A15" s="4" t="s">
        <v>292</v>
      </c>
    </row>
    <row r="16" spans="1:2">
      <c r="A16" s="4" t="s">
        <v>280</v>
      </c>
      <c r="B16" s="5" t="n">
        <v>1500000</v>
      </c>
    </row>
    <row r="17" spans="1:2">
      <c r="A17" s="4" t="s">
        <v>282</v>
      </c>
      <c r="B17" s="5" t="n">
        <v>0</v>
      </c>
    </row>
    <row r="18" spans="1:2">
      <c r="A18" s="4" t="s">
        <v>293</v>
      </c>
      <c r="B18" s="5" t="n">
        <v>-1500000</v>
      </c>
    </row>
    <row r="19" spans="1:2">
      <c r="A19" s="4" t="s">
        <v>283</v>
      </c>
      <c r="B19" s="5" t="n">
        <v>0</v>
      </c>
    </row>
    <row r="20" spans="1:2">
      <c r="A20" s="4" t="s">
        <v>285</v>
      </c>
      <c r="B20"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94</v>
      </c>
      <c r="B1" s="2" t="s">
        <v>1</v>
      </c>
    </row>
    <row r="2" spans="1:3">
      <c r="B2" s="2" t="s">
        <v>2</v>
      </c>
      <c r="C2" s="2" t="s">
        <v>66</v>
      </c>
    </row>
    <row r="3" spans="1:3">
      <c r="A3" s="4" t="s">
        <v>103</v>
      </c>
      <c r="B3" s="6" t="n">
        <v>4821025</v>
      </c>
      <c r="C3" s="6" t="n">
        <v>0</v>
      </c>
    </row>
    <row r="4" spans="1:3">
      <c r="A4" s="4" t="s">
        <v>295</v>
      </c>
    </row>
    <row r="5" spans="1:3">
      <c r="A5" s="4" t="s">
        <v>296</v>
      </c>
      <c r="B5" s="5" t="n">
        <v>7813786</v>
      </c>
    </row>
    <row r="6" spans="1:3">
      <c r="A6" s="4" t="s">
        <v>297</v>
      </c>
      <c r="B6" s="5" t="n">
        <v>100000</v>
      </c>
    </row>
    <row r="7" spans="1:3">
      <c r="A7" s="4" t="s">
        <v>298</v>
      </c>
      <c r="B7" s="5" t="n">
        <v>125617</v>
      </c>
    </row>
    <row r="8" spans="1:3">
      <c r="A8" s="4" t="s">
        <v>103</v>
      </c>
      <c r="B8" s="5" t="n">
        <v>-4644906</v>
      </c>
    </row>
    <row r="9" spans="1:3">
      <c r="A9" s="4" t="s">
        <v>299</v>
      </c>
      <c r="B9" s="6" t="n">
        <v>33944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v>
      </c>
      <c r="B1" s="2" t="s">
        <v>2</v>
      </c>
      <c r="C1" s="2" t="s">
        <v>30</v>
      </c>
    </row>
    <row r="2" spans="1:3">
      <c r="A2" s="4" t="s">
        <v>56</v>
      </c>
      <c r="B2" s="7" t="n">
        <v>0.001</v>
      </c>
      <c r="C2" s="4" t="s">
        <v>57</v>
      </c>
    </row>
    <row r="3" spans="1:3">
      <c r="A3" s="4" t="s">
        <v>58</v>
      </c>
      <c r="B3" s="5" t="n">
        <v>7000000000</v>
      </c>
      <c r="C3" s="5" t="n">
        <v>7000000000</v>
      </c>
    </row>
    <row r="4" spans="1:3">
      <c r="A4" s="4" t="s">
        <v>59</v>
      </c>
      <c r="B4" s="5" t="n">
        <v>511229641</v>
      </c>
      <c r="C4" s="5" t="n">
        <v>245684343</v>
      </c>
    </row>
    <row r="5" spans="1:3">
      <c r="A5" s="4" t="s">
        <v>60</v>
      </c>
      <c r="B5" s="5" t="n">
        <v>511229641</v>
      </c>
      <c r="C5" s="5" t="n">
        <v>245684343</v>
      </c>
    </row>
    <row r="6" spans="1:3">
      <c r="A6" s="4" t="s">
        <v>51</v>
      </c>
    </row>
    <row r="7" spans="1:3">
      <c r="A7" s="4" t="s">
        <v>61</v>
      </c>
      <c r="B7" s="4" t="s">
        <v>57</v>
      </c>
      <c r="C7" s="7" t="n">
        <v>0.001</v>
      </c>
    </row>
    <row r="8" spans="1:3">
      <c r="A8" s="4" t="s">
        <v>62</v>
      </c>
      <c r="B8" s="5" t="n">
        <v>2750000</v>
      </c>
      <c r="C8" s="5" t="n">
        <v>2750000</v>
      </c>
    </row>
    <row r="9" spans="1:3">
      <c r="A9" s="4" t="s">
        <v>63</v>
      </c>
      <c r="B9" s="5" t="n">
        <v>1285585</v>
      </c>
      <c r="C9" s="5" t="n">
        <v>1285585</v>
      </c>
    </row>
    <row r="10" spans="1:3">
      <c r="A10" s="4" t="s">
        <v>64</v>
      </c>
      <c r="B10" s="5" t="n">
        <v>1285585</v>
      </c>
      <c r="C10" s="5" t="n">
        <v>1285585</v>
      </c>
    </row>
    <row r="11" spans="1:3">
      <c r="A11" s="4" t="s">
        <v>53</v>
      </c>
    </row>
    <row r="12" spans="1:3">
      <c r="A12" s="4" t="s">
        <v>61</v>
      </c>
      <c r="B12" s="7" t="n">
        <v>0.001</v>
      </c>
      <c r="C12" s="7" t="n">
        <v>0.001</v>
      </c>
    </row>
    <row r="13" spans="1:3">
      <c r="A13" s="4" t="s">
        <v>62</v>
      </c>
      <c r="B13" s="5" t="n">
        <v>200000</v>
      </c>
      <c r="C13" s="5" t="n">
        <v>150000</v>
      </c>
    </row>
    <row r="14" spans="1:3">
      <c r="A14" s="4" t="s">
        <v>63</v>
      </c>
      <c r="B14" s="5" t="n">
        <v>105704</v>
      </c>
      <c r="C14" s="5" t="n">
        <v>105704</v>
      </c>
    </row>
    <row r="15" spans="1:3">
      <c r="A15" s="4" t="s">
        <v>64</v>
      </c>
      <c r="B15" s="5" t="n">
        <v>105704</v>
      </c>
      <c r="C15" s="5" t="n">
        <v>105704</v>
      </c>
    </row>
    <row r="16" spans="1:3">
      <c r="A16" s="4" t="s">
        <v>54</v>
      </c>
    </row>
    <row r="17" spans="1:3">
      <c r="A17" s="4" t="s">
        <v>61</v>
      </c>
      <c r="B17" s="7" t="n">
        <v>0.001</v>
      </c>
      <c r="C17" s="7" t="n">
        <v>0.001</v>
      </c>
    </row>
    <row r="18" spans="1:3">
      <c r="A18" s="4" t="s">
        <v>62</v>
      </c>
      <c r="B18" s="5" t="n">
        <v>50000</v>
      </c>
      <c r="C18" s="5" t="n">
        <v>50000</v>
      </c>
    </row>
    <row r="19" spans="1:3">
      <c r="A19" s="4" t="s">
        <v>63</v>
      </c>
      <c r="B19" s="5" t="n">
        <v>34250</v>
      </c>
      <c r="C19" s="5" t="n">
        <v>34250</v>
      </c>
    </row>
    <row r="20" spans="1:3">
      <c r="A20" s="4" t="s">
        <v>64</v>
      </c>
      <c r="B20" s="5" t="n">
        <v>34250</v>
      </c>
      <c r="C20" s="5" t="n">
        <v>34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300</v>
      </c>
      <c r="B1" s="2" t="s">
        <v>245</v>
      </c>
    </row>
    <row r="2" spans="1:2">
      <c r="A2" s="3" t="s">
        <v>301</v>
      </c>
    </row>
    <row r="3" spans="1:2">
      <c r="A3" s="4" t="s">
        <v>302</v>
      </c>
      <c r="B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03</v>
      </c>
      <c r="B1" s="2" t="s">
        <v>1</v>
      </c>
    </row>
    <row r="2" spans="1:2">
      <c r="B2" s="2" t="s">
        <v>245</v>
      </c>
    </row>
    <row r="3" spans="1:2">
      <c r="A3" s="3" t="s">
        <v>304</v>
      </c>
    </row>
    <row r="4" spans="1:2">
      <c r="A4" s="4" t="s">
        <v>305</v>
      </c>
      <c r="B4" s="6" t="n">
        <v>319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306</v>
      </c>
      <c r="B1" s="2" t="s">
        <v>2</v>
      </c>
      <c r="C1" s="2" t="s">
        <v>30</v>
      </c>
      <c r="D1" s="2" t="s">
        <v>66</v>
      </c>
      <c r="E1" s="2" t="s">
        <v>307</v>
      </c>
    </row>
    <row r="2" spans="1:5">
      <c r="A2" s="4" t="s">
        <v>43</v>
      </c>
      <c r="B2" s="6" t="n">
        <v>0</v>
      </c>
      <c r="C2" s="6" t="n">
        <v>879257</v>
      </c>
      <c r="D2" s="6" t="n">
        <v>8337</v>
      </c>
      <c r="E2" s="6" t="n">
        <v>8337</v>
      </c>
    </row>
    <row r="3" spans="1:5">
      <c r="A3" s="4" t="s">
        <v>308</v>
      </c>
    </row>
    <row r="4" spans="1:5">
      <c r="A4" s="4" t="s">
        <v>43</v>
      </c>
      <c r="B4" s="5" t="n">
        <v>0</v>
      </c>
      <c r="C4" s="5" t="n">
        <v>0</v>
      </c>
    </row>
    <row r="5" spans="1:5">
      <c r="A5" s="4" t="s">
        <v>309</v>
      </c>
    </row>
    <row r="6" spans="1:5">
      <c r="A6" s="4" t="s">
        <v>43</v>
      </c>
      <c r="B6" s="5" t="n">
        <v>0</v>
      </c>
      <c r="C6" s="5" t="n">
        <v>0</v>
      </c>
    </row>
    <row r="7" spans="1:5">
      <c r="A7" s="4" t="s">
        <v>310</v>
      </c>
    </row>
    <row r="8" spans="1:5">
      <c r="A8" s="4" t="s">
        <v>43</v>
      </c>
      <c r="B8" s="6" t="n">
        <v>0</v>
      </c>
      <c r="C8" s="6" t="n">
        <v>8792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1</v>
      </c>
      <c r="B1" s="2" t="s">
        <v>1</v>
      </c>
    </row>
    <row r="2" spans="1:3">
      <c r="B2" s="2" t="s">
        <v>2</v>
      </c>
      <c r="C2" s="2" t="s">
        <v>66</v>
      </c>
    </row>
    <row r="3" spans="1:3">
      <c r="A3" s="4" t="s">
        <v>312</v>
      </c>
      <c r="B3" s="6" t="n">
        <v>-975430</v>
      </c>
      <c r="C3" s="6" t="n">
        <v>0</v>
      </c>
    </row>
    <row r="4" spans="1:3">
      <c r="A4" s="4" t="s">
        <v>313</v>
      </c>
    </row>
    <row r="5" spans="1:3">
      <c r="A5" s="4" t="s">
        <v>312</v>
      </c>
      <c r="B5" s="5" t="n">
        <v>0</v>
      </c>
      <c r="C5" s="5" t="n">
        <v>0</v>
      </c>
    </row>
    <row r="6" spans="1:3">
      <c r="A6" s="4" t="s">
        <v>314</v>
      </c>
    </row>
    <row r="7" spans="1:3">
      <c r="A7" s="4" t="s">
        <v>312</v>
      </c>
      <c r="B7" s="6" t="n">
        <v>-975430</v>
      </c>
      <c r="C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5</v>
      </c>
      <c r="B1" s="2" t="s">
        <v>1</v>
      </c>
    </row>
    <row r="2" spans="1:3">
      <c r="B2" s="2" t="s">
        <v>2</v>
      </c>
      <c r="C2" s="2" t="s">
        <v>66</v>
      </c>
    </row>
    <row r="3" spans="1:3">
      <c r="A3" s="3" t="s">
        <v>316</v>
      </c>
    </row>
    <row r="4" spans="1:3">
      <c r="A4" s="4" t="s">
        <v>317</v>
      </c>
      <c r="B4" s="6" t="n">
        <v>879257</v>
      </c>
      <c r="C4" s="6" t="n">
        <v>8337</v>
      </c>
    </row>
    <row r="5" spans="1:3">
      <c r="A5" s="4" t="s">
        <v>318</v>
      </c>
      <c r="B5" s="5" t="n">
        <v>0</v>
      </c>
      <c r="C5" s="5" t="n">
        <v>0</v>
      </c>
    </row>
    <row r="6" spans="1:3">
      <c r="A6" s="4" t="s">
        <v>319</v>
      </c>
      <c r="B6" s="5" t="n">
        <v>-1854687</v>
      </c>
      <c r="C6" s="5" t="n">
        <v>0</v>
      </c>
    </row>
    <row r="7" spans="1:3">
      <c r="A7" s="4" t="s">
        <v>312</v>
      </c>
      <c r="B7" s="5" t="n">
        <v>975430</v>
      </c>
      <c r="C7" s="5" t="n">
        <v>0</v>
      </c>
    </row>
    <row r="8" spans="1:3">
      <c r="A8" s="4" t="s">
        <v>320</v>
      </c>
      <c r="B8" s="6" t="n">
        <v>0</v>
      </c>
      <c r="C8" s="6" t="n">
        <v>83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21</v>
      </c>
      <c r="B1" s="2" t="s">
        <v>2</v>
      </c>
      <c r="C1" s="2" t="s">
        <v>30</v>
      </c>
    </row>
    <row r="2" spans="1:3">
      <c r="A2" s="3" t="s">
        <v>164</v>
      </c>
    </row>
    <row r="3" spans="1:3">
      <c r="A3" s="4" t="s">
        <v>322</v>
      </c>
      <c r="B3" s="6" t="n">
        <v>11200000</v>
      </c>
      <c r="C3" s="6" t="n">
        <v>10300000</v>
      </c>
    </row>
    <row r="4" spans="1:3">
      <c r="A4" s="4" t="s">
        <v>323</v>
      </c>
      <c r="B4" s="5" t="n">
        <v>-11200000</v>
      </c>
      <c r="C4" s="5" t="n">
        <v>-10300000</v>
      </c>
    </row>
    <row r="5" spans="1:3">
      <c r="A5" s="4" t="s">
        <v>324</v>
      </c>
      <c r="B5" s="6" t="n">
        <v>0</v>
      </c>
      <c r="C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28014</v>
      </c>
      <c r="C4" s="6" t="n">
        <v>301626</v>
      </c>
    </row>
    <row r="5" spans="1:3">
      <c r="A5" s="4" t="s">
        <v>69</v>
      </c>
      <c r="B5" s="5" t="n">
        <v>14145</v>
      </c>
      <c r="C5" s="5" t="n">
        <v>309505</v>
      </c>
    </row>
    <row r="6" spans="1:3">
      <c r="A6" s="4" t="s">
        <v>70</v>
      </c>
      <c r="B6" s="5" t="n">
        <v>13869</v>
      </c>
      <c r="C6" s="5" t="n">
        <v>-7879</v>
      </c>
    </row>
    <row r="7" spans="1:3">
      <c r="A7" s="3" t="s">
        <v>71</v>
      </c>
    </row>
    <row r="8" spans="1:3">
      <c r="A8" s="4" t="s">
        <v>72</v>
      </c>
      <c r="B8" s="5" t="n">
        <v>20692</v>
      </c>
      <c r="C8" s="5" t="n">
        <v>176140</v>
      </c>
    </row>
    <row r="9" spans="1:3">
      <c r="A9" s="4" t="s">
        <v>73</v>
      </c>
      <c r="B9" s="5" t="n">
        <v>217543</v>
      </c>
      <c r="C9" s="5" t="n">
        <v>872999</v>
      </c>
    </row>
    <row r="10" spans="1:3">
      <c r="A10" s="4" t="s">
        <v>74</v>
      </c>
      <c r="B10" s="5" t="n">
        <v>238235</v>
      </c>
      <c r="C10" s="5" t="n">
        <v>1049139</v>
      </c>
    </row>
    <row r="11" spans="1:3">
      <c r="A11" s="4" t="s">
        <v>75</v>
      </c>
      <c r="B11" s="5" t="n">
        <v>-224366</v>
      </c>
      <c r="C11" s="5" t="n">
        <v>-1057018</v>
      </c>
    </row>
    <row r="12" spans="1:3">
      <c r="A12" s="3" t="s">
        <v>76</v>
      </c>
    </row>
    <row r="13" spans="1:3">
      <c r="A13" s="4" t="s">
        <v>77</v>
      </c>
      <c r="B13" s="5" t="n">
        <v>-975430</v>
      </c>
      <c r="C13" s="5" t="n">
        <v>0</v>
      </c>
    </row>
    <row r="14" spans="1:3">
      <c r="A14" s="4" t="s">
        <v>78</v>
      </c>
      <c r="B14" s="5" t="n">
        <v>-192932</v>
      </c>
      <c r="C14" s="5" t="n">
        <v>-64267</v>
      </c>
    </row>
    <row r="15" spans="1:3">
      <c r="A15" s="4" t="s">
        <v>79</v>
      </c>
      <c r="B15" s="5" t="n">
        <v>353972</v>
      </c>
      <c r="C15" s="5" t="n">
        <v>408900</v>
      </c>
    </row>
    <row r="16" spans="1:3">
      <c r="A16" s="4" t="s">
        <v>80</v>
      </c>
      <c r="B16" s="5" t="n">
        <v>-814390</v>
      </c>
      <c r="C16" s="5" t="n">
        <v>344633</v>
      </c>
    </row>
    <row r="17" spans="1:3">
      <c r="A17" s="4" t="s">
        <v>81</v>
      </c>
      <c r="B17" s="5" t="n">
        <v>-1038756</v>
      </c>
      <c r="C17" s="5" t="n">
        <v>-712385</v>
      </c>
    </row>
    <row r="18" spans="1:3">
      <c r="A18" s="4" t="s">
        <v>82</v>
      </c>
      <c r="B18" s="5" t="n">
        <v>64279</v>
      </c>
      <c r="C18" s="5" t="n">
        <v>64279</v>
      </c>
    </row>
    <row r="19" spans="1:3">
      <c r="A19" s="4" t="s">
        <v>83</v>
      </c>
      <c r="B19" s="6" t="n">
        <v>-1103035</v>
      </c>
      <c r="C19" s="6" t="n">
        <v>-776664</v>
      </c>
    </row>
    <row r="20" spans="1:3">
      <c r="A20" s="3" t="s">
        <v>84</v>
      </c>
    </row>
    <row r="21" spans="1:3">
      <c r="A21" s="4" t="s">
        <v>85</v>
      </c>
      <c r="B21" s="6" t="n">
        <v>0</v>
      </c>
      <c r="C21" s="6" t="n">
        <v>0</v>
      </c>
    </row>
    <row r="22" spans="1:3">
      <c r="A22" s="3" t="s">
        <v>86</v>
      </c>
    </row>
    <row r="23" spans="1:3">
      <c r="A23" s="4" t="s">
        <v>87</v>
      </c>
      <c r="B23" s="5" t="n">
        <v>486287708</v>
      </c>
      <c r="C23" s="5" t="n">
        <v>2206433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6"/>
    <col customWidth="1" max="2" min="2" width="14"/>
    <col customWidth="1" max="3" min="3" width="25"/>
    <col customWidth="1" max="4" min="4" width="25"/>
    <col customWidth="1" max="5" min="5" width="25"/>
    <col customWidth="1" max="6" min="6" width="27"/>
    <col customWidth="1" max="7" min="7" width="20"/>
    <col customWidth="1" max="8" min="8" width="12"/>
  </cols>
  <sheetData>
    <row r="1" spans="1:8">
      <c r="A1" s="1" t="s">
        <v>88</v>
      </c>
      <c r="B1" s="2" t="s">
        <v>89</v>
      </c>
      <c r="C1" s="2" t="s">
        <v>90</v>
      </c>
      <c r="D1" s="2" t="s">
        <v>91</v>
      </c>
      <c r="E1" s="2" t="s">
        <v>92</v>
      </c>
      <c r="F1" s="2" t="s">
        <v>93</v>
      </c>
      <c r="G1" s="2" t="s">
        <v>94</v>
      </c>
      <c r="H1" s="2" t="s">
        <v>95</v>
      </c>
    </row>
    <row r="2" spans="1:8">
      <c r="A2" s="4" t="s">
        <v>96</v>
      </c>
      <c r="B2" s="6" t="n">
        <v>218152</v>
      </c>
      <c r="C2" s="6" t="n">
        <v>1285</v>
      </c>
      <c r="D2" s="6" t="n">
        <v>106</v>
      </c>
      <c r="E2" s="6" t="n">
        <v>34</v>
      </c>
      <c r="F2" s="6" t="n">
        <v>42635493</v>
      </c>
      <c r="G2" s="6" t="n">
        <v>-48241349</v>
      </c>
      <c r="H2" s="6" t="n">
        <v>-5386279</v>
      </c>
    </row>
    <row r="3" spans="1:8">
      <c r="A3" s="4" t="s">
        <v>97</v>
      </c>
      <c r="B3" s="5" t="n">
        <v>218151591</v>
      </c>
      <c r="C3" s="5" t="n">
        <v>1285585</v>
      </c>
      <c r="D3" s="5" t="n">
        <v>105704</v>
      </c>
      <c r="E3" s="5" t="n">
        <v>34250</v>
      </c>
    </row>
    <row r="4" spans="1:8">
      <c r="A4" s="4" t="s">
        <v>98</v>
      </c>
      <c r="F4" s="5" t="n">
        <v>220009</v>
      </c>
      <c r="H4" s="5" t="n">
        <v>220009</v>
      </c>
    </row>
    <row r="5" spans="1:8">
      <c r="A5" s="4" t="s">
        <v>99</v>
      </c>
      <c r="F5" s="5" t="n">
        <v>-64279</v>
      </c>
      <c r="H5" s="5" t="n">
        <v>-64279</v>
      </c>
    </row>
    <row r="6" spans="1:8">
      <c r="A6" s="4" t="s">
        <v>100</v>
      </c>
      <c r="B6" s="6" t="n">
        <v>2738</v>
      </c>
      <c r="F6" s="5" t="n">
        <v>62970</v>
      </c>
      <c r="H6" s="5" t="n">
        <v>65708</v>
      </c>
    </row>
    <row r="7" spans="1:8">
      <c r="A7" s="4" t="s">
        <v>101</v>
      </c>
      <c r="B7" s="5" t="n">
        <v>2737841</v>
      </c>
    </row>
    <row r="8" spans="1:8">
      <c r="A8" s="4" t="s">
        <v>102</v>
      </c>
      <c r="F8" s="5" t="n">
        <v>250</v>
      </c>
      <c r="H8" s="5" t="n">
        <v>250</v>
      </c>
    </row>
    <row r="9" spans="1:8">
      <c r="A9" s="4" t="s">
        <v>103</v>
      </c>
      <c r="H9" s="5" t="n">
        <v>0</v>
      </c>
    </row>
    <row r="10" spans="1:8">
      <c r="A10" s="4" t="s">
        <v>104</v>
      </c>
      <c r="G10" s="5" t="n">
        <v>-712385</v>
      </c>
      <c r="H10" s="5" t="n">
        <v>-712385</v>
      </c>
    </row>
    <row r="11" spans="1:8">
      <c r="A11" s="4" t="s">
        <v>105</v>
      </c>
      <c r="B11" s="6" t="n">
        <v>220890</v>
      </c>
      <c r="C11" s="6" t="n">
        <v>1285</v>
      </c>
      <c r="D11" s="6" t="n">
        <v>106</v>
      </c>
      <c r="E11" s="6" t="n">
        <v>34</v>
      </c>
      <c r="F11" s="5" t="n">
        <v>42854443</v>
      </c>
      <c r="G11" s="5" t="n">
        <v>-48953734</v>
      </c>
      <c r="H11" s="5" t="n">
        <v>-5876976</v>
      </c>
    </row>
    <row r="12" spans="1:8">
      <c r="A12" s="4" t="s">
        <v>106</v>
      </c>
      <c r="B12" s="5" t="n">
        <v>220889432</v>
      </c>
      <c r="C12" s="5" t="n">
        <v>1285585</v>
      </c>
      <c r="D12" s="5" t="n">
        <v>105704</v>
      </c>
      <c r="E12" s="5" t="n">
        <v>34250</v>
      </c>
    </row>
    <row r="13" spans="1:8">
      <c r="A13" s="4" t="s">
        <v>107</v>
      </c>
      <c r="B13" s="6" t="n">
        <v>245685</v>
      </c>
      <c r="C13" s="6" t="n">
        <v>1285</v>
      </c>
      <c r="D13" s="6" t="n">
        <v>106</v>
      </c>
      <c r="E13" s="6" t="n">
        <v>34</v>
      </c>
      <c r="F13" s="5" t="n">
        <v>43715465</v>
      </c>
      <c r="G13" s="5" t="n">
        <v>-52120648</v>
      </c>
      <c r="H13" s="5" t="n">
        <v>-8158073</v>
      </c>
    </row>
    <row r="14" spans="1:8">
      <c r="A14" s="4" t="s">
        <v>108</v>
      </c>
      <c r="B14" s="5" t="n">
        <v>245684343</v>
      </c>
      <c r="C14" s="5" t="n">
        <v>1285585</v>
      </c>
      <c r="D14" s="5" t="n">
        <v>105704</v>
      </c>
      <c r="E14" s="5" t="n">
        <v>34250</v>
      </c>
    </row>
    <row r="15" spans="1:8">
      <c r="A15" s="4" t="s">
        <v>98</v>
      </c>
      <c r="F15" s="5" t="n">
        <v>16881</v>
      </c>
      <c r="H15" s="5" t="n">
        <v>16881</v>
      </c>
    </row>
    <row r="16" spans="1:8">
      <c r="A16" s="4" t="s">
        <v>99</v>
      </c>
      <c r="F16" s="5" t="n">
        <v>-64279</v>
      </c>
      <c r="H16" s="5" t="n">
        <v>-64279</v>
      </c>
    </row>
    <row r="17" spans="1:8">
      <c r="A17" s="4" t="s">
        <v>100</v>
      </c>
      <c r="B17" s="6" t="n">
        <v>15677</v>
      </c>
      <c r="F17" s="5" t="n">
        <v>51459</v>
      </c>
      <c r="H17" s="5" t="n">
        <v>67136</v>
      </c>
    </row>
    <row r="18" spans="1:8">
      <c r="A18" s="4" t="s">
        <v>101</v>
      </c>
      <c r="B18" s="5" t="n">
        <v>15677348</v>
      </c>
    </row>
    <row r="19" spans="1:8">
      <c r="A19" s="4" t="s">
        <v>109</v>
      </c>
      <c r="B19" s="6" t="n">
        <v>1500</v>
      </c>
      <c r="F19" s="5" t="n">
        <v>-1500</v>
      </c>
    </row>
    <row r="20" spans="1:8">
      <c r="A20" s="4" t="s">
        <v>110</v>
      </c>
      <c r="B20" s="5" t="n">
        <v>1500000</v>
      </c>
    </row>
    <row r="21" spans="1:8">
      <c r="A21" s="4" t="s">
        <v>103</v>
      </c>
      <c r="F21" s="5" t="n">
        <v>4821025</v>
      </c>
      <c r="H21" s="5" t="n">
        <v>4821025</v>
      </c>
    </row>
    <row r="22" spans="1:8">
      <c r="A22" s="4" t="s">
        <v>111</v>
      </c>
      <c r="B22" s="5" t="n">
        <v>248368</v>
      </c>
    </row>
    <row r="23" spans="1:8">
      <c r="A23" s="4" t="s">
        <v>112</v>
      </c>
      <c r="B23" s="6" t="n">
        <v>248367950</v>
      </c>
      <c r="F23" s="5" t="n">
        <v>1606319</v>
      </c>
      <c r="H23" s="5" t="n">
        <v>1854687</v>
      </c>
    </row>
    <row r="24" spans="1:8">
      <c r="A24" s="4" t="s">
        <v>104</v>
      </c>
      <c r="G24" s="5" t="n">
        <v>-1038756</v>
      </c>
      <c r="H24" s="5" t="n">
        <v>-1038756</v>
      </c>
    </row>
    <row r="25" spans="1:8">
      <c r="A25" s="4" t="s">
        <v>113</v>
      </c>
      <c r="B25" s="6" t="n">
        <v>511230</v>
      </c>
      <c r="C25" s="6" t="n">
        <v>1285</v>
      </c>
      <c r="D25" s="6" t="n">
        <v>106</v>
      </c>
      <c r="E25" s="6" t="n">
        <v>34</v>
      </c>
      <c r="F25" s="6" t="n">
        <v>50145370</v>
      </c>
      <c r="G25" s="6" t="n">
        <v>-53159404</v>
      </c>
      <c r="H25" s="6" t="n">
        <v>-2501379</v>
      </c>
    </row>
    <row r="26" spans="1:8">
      <c r="A26" s="4" t="s">
        <v>114</v>
      </c>
      <c r="B26" s="5" t="n">
        <v>511229641</v>
      </c>
      <c r="C26" s="5" t="n">
        <v>1285585</v>
      </c>
      <c r="D26" s="5" t="n">
        <v>105704</v>
      </c>
      <c r="E26" s="5" t="n">
        <v>34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66</v>
      </c>
    </row>
    <row r="3" spans="1:3">
      <c r="A3" s="3" t="s">
        <v>116</v>
      </c>
    </row>
    <row r="4" spans="1:3">
      <c r="A4" s="4" t="s">
        <v>104</v>
      </c>
      <c r="B4" s="6" t="n">
        <v>-1038756</v>
      </c>
      <c r="C4" s="6" t="n">
        <v>-712385</v>
      </c>
    </row>
    <row r="5" spans="1:3">
      <c r="A5" s="3" t="s">
        <v>117</v>
      </c>
    </row>
    <row r="6" spans="1:3">
      <c r="A6" s="4" t="s">
        <v>118</v>
      </c>
      <c r="B6" s="5" t="n">
        <v>1129</v>
      </c>
      <c r="C6" s="5" t="n">
        <v>1234</v>
      </c>
    </row>
    <row r="7" spans="1:3">
      <c r="A7" s="4" t="s">
        <v>119</v>
      </c>
      <c r="B7" s="5" t="n">
        <v>125617</v>
      </c>
      <c r="C7" s="5" t="n">
        <v>17862</v>
      </c>
    </row>
    <row r="8" spans="1:3">
      <c r="A8" s="4" t="s">
        <v>120</v>
      </c>
      <c r="B8" s="5" t="n">
        <v>0</v>
      </c>
      <c r="C8" s="5" t="n">
        <v>103522</v>
      </c>
    </row>
    <row r="9" spans="1:3">
      <c r="A9" s="4" t="s">
        <v>121</v>
      </c>
      <c r="B9" s="5" t="n">
        <v>975430</v>
      </c>
      <c r="C9" s="5" t="n">
        <v>0</v>
      </c>
    </row>
    <row r="10" spans="1:3">
      <c r="A10" s="4" t="s">
        <v>122</v>
      </c>
      <c r="B10" s="5" t="n">
        <v>16881</v>
      </c>
      <c r="C10" s="5" t="n">
        <v>220009</v>
      </c>
    </row>
    <row r="11" spans="1:3">
      <c r="A11" s="3" t="s">
        <v>123</v>
      </c>
    </row>
    <row r="12" spans="1:3">
      <c r="A12" s="4" t="s">
        <v>33</v>
      </c>
      <c r="B12" s="5" t="n">
        <v>-183</v>
      </c>
      <c r="C12" s="5" t="n">
        <v>-104890</v>
      </c>
    </row>
    <row r="13" spans="1:3">
      <c r="A13" s="4" t="s">
        <v>124</v>
      </c>
      <c r="B13" s="5" t="n">
        <v>-23622</v>
      </c>
      <c r="C13" s="5" t="n">
        <v>278382</v>
      </c>
    </row>
    <row r="14" spans="1:3">
      <c r="A14" s="4" t="s">
        <v>35</v>
      </c>
      <c r="B14" s="5" t="n">
        <v>6712</v>
      </c>
      <c r="C14" s="5" t="n">
        <v>44115</v>
      </c>
    </row>
    <row r="15" spans="1:3">
      <c r="A15" s="4" t="s">
        <v>41</v>
      </c>
      <c r="B15" s="5" t="n">
        <v>-205988</v>
      </c>
      <c r="C15" s="5" t="n">
        <v>-409336</v>
      </c>
    </row>
    <row r="16" spans="1:3">
      <c r="A16" s="4" t="s">
        <v>125</v>
      </c>
      <c r="B16" s="5" t="n">
        <v>-142780</v>
      </c>
      <c r="C16" s="5" t="n">
        <v>-561487</v>
      </c>
    </row>
    <row r="17" spans="1:3">
      <c r="A17" s="3" t="s">
        <v>126</v>
      </c>
    </row>
    <row r="18" spans="1:3">
      <c r="A18" s="4" t="s">
        <v>127</v>
      </c>
      <c r="B18" s="5" t="n">
        <v>0</v>
      </c>
      <c r="C18" s="5" t="n">
        <v>83131</v>
      </c>
    </row>
    <row r="19" spans="1:3">
      <c r="A19" s="4" t="s">
        <v>128</v>
      </c>
      <c r="B19" s="5" t="n">
        <v>100000</v>
      </c>
      <c r="C19" s="5" t="n">
        <v>415000</v>
      </c>
    </row>
    <row r="20" spans="1:3">
      <c r="A20" s="4" t="s">
        <v>129</v>
      </c>
      <c r="B20" s="5" t="n">
        <v>100000</v>
      </c>
      <c r="C20" s="5" t="n">
        <v>498131</v>
      </c>
    </row>
    <row r="21" spans="1:3">
      <c r="A21" s="4" t="s">
        <v>130</v>
      </c>
      <c r="B21" s="5" t="n">
        <v>-42780</v>
      </c>
      <c r="C21" s="5" t="n">
        <v>-63356</v>
      </c>
    </row>
    <row r="22" spans="1:3">
      <c r="A22" s="4" t="s">
        <v>131</v>
      </c>
      <c r="B22" s="5" t="n">
        <v>43181</v>
      </c>
      <c r="C22" s="5" t="n">
        <v>76534</v>
      </c>
    </row>
    <row r="23" spans="1:3">
      <c r="A23" s="4" t="s">
        <v>132</v>
      </c>
      <c r="B23" s="5" t="n">
        <v>401</v>
      </c>
      <c r="C23" s="5" t="n">
        <v>13178</v>
      </c>
    </row>
    <row r="24" spans="1:3">
      <c r="A24" s="3" t="s">
        <v>133</v>
      </c>
    </row>
    <row r="25" spans="1:3">
      <c r="A25" s="4" t="s">
        <v>134</v>
      </c>
      <c r="B25" s="5" t="n">
        <v>0</v>
      </c>
      <c r="C25" s="5" t="n">
        <v>432</v>
      </c>
    </row>
    <row r="26" spans="1:3">
      <c r="A26" s="3" t="s">
        <v>135</v>
      </c>
    </row>
    <row r="27" spans="1:3">
      <c r="A27" s="4" t="s">
        <v>136</v>
      </c>
      <c r="B27" s="5" t="n">
        <v>67136</v>
      </c>
      <c r="C27" s="5" t="n">
        <v>65708</v>
      </c>
    </row>
    <row r="28" spans="1:3">
      <c r="A28" s="4" t="s">
        <v>137</v>
      </c>
      <c r="B28" s="5" t="n">
        <v>64279</v>
      </c>
      <c r="C28" s="5" t="n">
        <v>64279</v>
      </c>
    </row>
    <row r="29" spans="1:3">
      <c r="A29" s="4" t="s">
        <v>102</v>
      </c>
      <c r="B29" s="5" t="n">
        <v>0</v>
      </c>
      <c r="C29" s="5" t="n">
        <v>250</v>
      </c>
    </row>
    <row r="30" spans="1:3">
      <c r="A30" s="4" t="s">
        <v>138</v>
      </c>
      <c r="B30" s="5" t="n">
        <v>1500</v>
      </c>
      <c r="C30" s="5" t="n">
        <v>0</v>
      </c>
    </row>
    <row r="31" spans="1:3">
      <c r="A31" s="4" t="s">
        <v>139</v>
      </c>
      <c r="B31" s="5" t="n">
        <v>1854687</v>
      </c>
      <c r="C31" s="5" t="n">
        <v>0</v>
      </c>
    </row>
    <row r="32" spans="1:3">
      <c r="A32" s="4" t="s">
        <v>140</v>
      </c>
      <c r="B32" s="6" t="n">
        <v>4821025</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25:04Z</dcterms:created>
  <dcterms:modified xmlns:dcterms="http://purl.org/dc/terms/" xmlns:xsi="http://www.w3.org/2001/XMLSchema-instance" xsi:type="dcterms:W3CDTF">2019-05-15T17:25:04Z</dcterms:modified>
</cp:coreProperties>
</file>